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llaborations"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401(k) Plan" sheetId="22" state="visible" r:id="rId22"/>
    <sheet xmlns:r="http://schemas.openxmlformats.org/officeDocument/2006/relationships" name="Unaudited Quarterly Resul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Collaborations (Tables)"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Loss Per Share (Tables)" sheetId="34" state="visible" r:id="rId34"/>
    <sheet xmlns:r="http://schemas.openxmlformats.org/officeDocument/2006/relationships" name="Unaudited Quarterly Results (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Fair Value Measurements - Summa"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Income Taxes - Schedule of Reco" sheetId="44" state="visible" r:id="rId44"/>
    <sheet xmlns:r="http://schemas.openxmlformats.org/officeDocument/2006/relationships" name="Income Taxes - Summary of Compa" sheetId="45" state="visible" r:id="rId45"/>
    <sheet xmlns:r="http://schemas.openxmlformats.org/officeDocument/2006/relationships" name="Income Taxes - Additional Infor" sheetId="46" state="visible" r:id="rId46"/>
    <sheet xmlns:r="http://schemas.openxmlformats.org/officeDocument/2006/relationships" name="Collaborations - Summary of Cha" sheetId="47" state="visible" r:id="rId47"/>
    <sheet xmlns:r="http://schemas.openxmlformats.org/officeDocument/2006/relationships" name="Collaborations - Summary of Rev" sheetId="48" state="visible" r:id="rId48"/>
    <sheet xmlns:r="http://schemas.openxmlformats.org/officeDocument/2006/relationships" name="Collaborations - Additional Inf" sheetId="49" state="visible" r:id="rId49"/>
    <sheet xmlns:r="http://schemas.openxmlformats.org/officeDocument/2006/relationships" name="Leases - Additional Information" sheetId="50" state="visible" r:id="rId50"/>
    <sheet xmlns:r="http://schemas.openxmlformats.org/officeDocument/2006/relationships" name="Leases - Summary of Lease Costs" sheetId="51" state="visible" r:id="rId51"/>
    <sheet xmlns:r="http://schemas.openxmlformats.org/officeDocument/2006/relationships" name="Leases - Schedule of Reconcilia" sheetId="52" state="visible" r:id="rId52"/>
    <sheet xmlns:r="http://schemas.openxmlformats.org/officeDocument/2006/relationships" name="Equity-Based Compensation - Add" sheetId="53" state="visible" r:id="rId53"/>
    <sheet xmlns:r="http://schemas.openxmlformats.org/officeDocument/2006/relationships" name="Equity-Based Compensation - Sch" sheetId="54" state="visible" r:id="rId54"/>
    <sheet xmlns:r="http://schemas.openxmlformats.org/officeDocument/2006/relationships" name="Equity-Based Compensation - Sum" sheetId="55" state="visible" r:id="rId55"/>
    <sheet xmlns:r="http://schemas.openxmlformats.org/officeDocument/2006/relationships" name="Equity-Based Compensation - S_2" sheetId="56" state="visible" r:id="rId56"/>
    <sheet xmlns:r="http://schemas.openxmlformats.org/officeDocument/2006/relationships" name="Equity-Based Compensation - S_3" sheetId="57" state="visible" r:id="rId57"/>
    <sheet xmlns:r="http://schemas.openxmlformats.org/officeDocument/2006/relationships" name="Loss Per Share - Schedule of Ba" sheetId="58" state="visible" r:id="rId58"/>
    <sheet xmlns:r="http://schemas.openxmlformats.org/officeDocument/2006/relationships" name="Loss Per Share - Potential Dilu" sheetId="59" state="visible" r:id="rId59"/>
    <sheet xmlns:r="http://schemas.openxmlformats.org/officeDocument/2006/relationships" name="Stockholders' Equity - Addition" sheetId="60" state="visible" r:id="rId60"/>
    <sheet xmlns:r="http://schemas.openxmlformats.org/officeDocument/2006/relationships" name="Related Party Transactions - Ad" sheetId="61" state="visible" r:id="rId61"/>
    <sheet xmlns:r="http://schemas.openxmlformats.org/officeDocument/2006/relationships" name="401(k) Plan - Additional Inform" sheetId="62" state="visible" r:id="rId62"/>
    <sheet xmlns:r="http://schemas.openxmlformats.org/officeDocument/2006/relationships" name="Unaudited Quarterly Results - S" sheetId="63" state="visible" r:id="rId63"/>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TLA</t>
  </si>
  <si>
    <t>Entity Registrant Name</t>
  </si>
  <si>
    <t>INTELLIA THERAPEUTICS, INC.</t>
  </si>
  <si>
    <t>Entity Central Index Key</t>
  </si>
  <si>
    <t>0001652130</t>
  </si>
  <si>
    <t>Current Fiscal Year End Date</t>
  </si>
  <si>
    <t>--12-31</t>
  </si>
  <si>
    <t>Entity Well-known Seasoned Issuer</t>
  </si>
  <si>
    <t>Yes</t>
  </si>
  <si>
    <t>Entity Current Reporting Status</t>
  </si>
  <si>
    <t>No</t>
  </si>
  <si>
    <t>Entity Voluntary Filers</t>
  </si>
  <si>
    <t>Entity Filer Category</t>
  </si>
  <si>
    <t>Large Accelerated Filer</t>
  </si>
  <si>
    <t>Entity Shell Company</t>
  </si>
  <si>
    <t>Entity Small Business</t>
  </si>
  <si>
    <t>Entity Emerging Growth Company</t>
  </si>
  <si>
    <t>Entity Interactive Data Current</t>
  </si>
  <si>
    <t>Entity File Number</t>
  </si>
  <si>
    <t>001-37766</t>
  </si>
  <si>
    <t>Entity Tax Identification Number</t>
  </si>
  <si>
    <t>36-4785571</t>
  </si>
  <si>
    <t>Entity Address, Address Line One</t>
  </si>
  <si>
    <t>40 Erie Street</t>
  </si>
  <si>
    <t>Entity Address, Address Line Two</t>
  </si>
  <si>
    <t>Suite 130</t>
  </si>
  <si>
    <t>Entity Address, City or Town</t>
  </si>
  <si>
    <t>Cambridge</t>
  </si>
  <si>
    <t>Entity Address, State or Province</t>
  </si>
  <si>
    <t>MA</t>
  </si>
  <si>
    <t>Entity Address, Postal Zip Code</t>
  </si>
  <si>
    <t>02139</t>
  </si>
  <si>
    <t>City Area Code</t>
  </si>
  <si>
    <t>857</t>
  </si>
  <si>
    <t>Local Phone Number</t>
  </si>
  <si>
    <t>285-6200</t>
  </si>
  <si>
    <t>Entity Incorporation, State or Country Code</t>
  </si>
  <si>
    <t>DE</t>
  </si>
  <si>
    <t>Title of 12(b) Security</t>
  </si>
  <si>
    <t>Common Stock, par value $0.0001 per share</t>
  </si>
  <si>
    <t>Security Exchange Name</t>
  </si>
  <si>
    <t>NASDAQ</t>
  </si>
  <si>
    <t>Document Annual Report</t>
  </si>
  <si>
    <t>true</t>
  </si>
  <si>
    <t>Document Transition Report</t>
  </si>
  <si>
    <t>Entity Common Stock, Shares Outstanding</t>
  </si>
  <si>
    <t>Entity Public Float</t>
  </si>
  <si>
    <t>Documents Incorporated by Reference</t>
  </si>
  <si>
    <t xml:space="preserve">DOCUMENTS INCORPORATED BY REFERENCE Part III of this Annual Report on Form 10-K incorporates by reference certain information from the registrant’s definitive Proxy Statement for its 2020 annual meeting of shareholders, which the registrant intends to file pursuant to Regulation 14A with the Securities and Exchange Commission not later than 120 days after the registrant’s fiscal year end of December 31, 2019. Except with respect to information specifically incorporated by reference in this Form 10-K, the Proxy Statement is not deemed to be filed as part of this Form 10-K. </t>
  </si>
  <si>
    <t>Consolidated Balance Sheets - USD ($) $ in Thousands</t>
  </si>
  <si>
    <t>Dec. 31, 2018</t>
  </si>
  <si>
    <t>Current Assets:</t>
  </si>
  <si>
    <t>Cash and cash equivalents</t>
  </si>
  <si>
    <t>Marketable securities</t>
  </si>
  <si>
    <t>Accounts receivable</t>
  </si>
  <si>
    <t>Prepaid expenses and other current assets</t>
  </si>
  <si>
    <t>Total current assets</t>
  </si>
  <si>
    <t>Marketable securities - noncurrent</t>
  </si>
  <si>
    <t>Property and equipment, net</t>
  </si>
  <si>
    <t>Operating lease right-of-use assets</t>
  </si>
  <si>
    <t>Other assets</t>
  </si>
  <si>
    <t>Total Assets</t>
  </si>
  <si>
    <t>Current Liabilities:</t>
  </si>
  <si>
    <t>Accounts payable</t>
  </si>
  <si>
    <t>Accrued expenses</t>
  </si>
  <si>
    <t>Current portion of operating lease liability</t>
  </si>
  <si>
    <t>Current portion of deferred revenue</t>
  </si>
  <si>
    <t>Total current liabilities</t>
  </si>
  <si>
    <t>Deferred revenue, net of current portion</t>
  </si>
  <si>
    <t>Long-term operating lease liability</t>
  </si>
  <si>
    <t>Other long-term liabilities</t>
  </si>
  <si>
    <t>Commitments and contingencies (Note 8)</t>
  </si>
  <si>
    <t xml:space="preserve"> </t>
  </si>
  <si>
    <t>Stockholders’ Equity:</t>
  </si>
  <si>
    <t>Common stock, $0.0001 par value; 120,000,000 shares authorized; 50,198,044 and 45,224,480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7</t>
  </si>
  <si>
    <t>Income Statement [Abstract]</t>
  </si>
  <si>
    <t>Collaboration revenue</t>
  </si>
  <si>
    <t>Type of Revenue [Extensible List]</t>
  </si>
  <si>
    <t>us-gaap:LicenseAndServiceMember</t>
  </si>
  <si>
    <t>Operating expenses:</t>
  </si>
  <si>
    <t>Research and development</t>
  </si>
  <si>
    <t>General and administrative</t>
  </si>
  <si>
    <t>Total operating expenses</t>
  </si>
  <si>
    <t>Operating loss</t>
  </si>
  <si>
    <t>Interest income</t>
  </si>
  <si>
    <t>Net loss</t>
  </si>
  <si>
    <t>Net loss per share, basic and diluted</t>
  </si>
  <si>
    <t>Weighted average shares outstanding, basic and diluted</t>
  </si>
  <si>
    <t>Other comprehensive income (loss):</t>
  </si>
  <si>
    <t>Unrealized gain (loss) on marketable securities</t>
  </si>
  <si>
    <t>Comprehensive loss</t>
  </si>
  <si>
    <t>Consolidated Statements of Stockholders' Equity - USD ($) $ in Thousands</t>
  </si>
  <si>
    <t>Total</t>
  </si>
  <si>
    <t>At-the-market offerings [Member]</t>
  </si>
  <si>
    <t>Common Stock [Member]</t>
  </si>
  <si>
    <t>Common Stock [Member]At-the-market offerings [Member]</t>
  </si>
  <si>
    <t>Additional Paid-In Capital [Member]</t>
  </si>
  <si>
    <t>Additional Paid-In Capital [Member]At-the-market offerings [Member]</t>
  </si>
  <si>
    <t>Accumulated Other Comprehensive (Loss) Income [Member]</t>
  </si>
  <si>
    <t>Accumulated Deficit [Member]</t>
  </si>
  <si>
    <t>Beginning balance at Dec. 31, 2016</t>
  </si>
  <si>
    <t>Beginning balance, shares at Dec. 31, 2016</t>
  </si>
  <si>
    <t>Issuance of common stock</t>
  </si>
  <si>
    <t>Issuance of common stock, shares</t>
  </si>
  <si>
    <t>Exercise of stock options</t>
  </si>
  <si>
    <t>Exercise of stock options, shares</t>
  </si>
  <si>
    <t>Issuance of shares under employee stock purchase plan</t>
  </si>
  <si>
    <t>Issuance of shares under employee stock purchase plan, shares</t>
  </si>
  <si>
    <t>Equity-based compensation</t>
  </si>
  <si>
    <t>Equity-based compensation, shares</t>
  </si>
  <si>
    <t>Ending balance at Dec. 31, 2017</t>
  </si>
  <si>
    <t>Ending balance, shares at Dec. 31, 2017</t>
  </si>
  <si>
    <t>Retroactive adjustment to beginning accumulated deficit (ASU 2014-09 [Member]) at Dec. 31, 2018</t>
  </si>
  <si>
    <t>Other comprehensive income (loss)</t>
  </si>
  <si>
    <t>Ending balance at Dec. 31, 2018</t>
  </si>
  <si>
    <t>Ending balance, shares at Dec. 31, 2018</t>
  </si>
  <si>
    <t>Retroactive adjustment to beginning accumulated deficit (ASC 842 [Member]) at Dec. 31, 2019</t>
  </si>
  <si>
    <t>Ending balance at Dec. 31, 2019</t>
  </si>
  <si>
    <t>Ending balance, shares at Dec. 31, 2019</t>
  </si>
  <si>
    <t>Consolidated Statements of Stockholders' Equity (Parenthetical) - USD ($) $ in Thousands</t>
  </si>
  <si>
    <t>Stock issuance cost</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ccretion of investment discounts</t>
  </si>
  <si>
    <t>Changes in operating assets and liabilities:</t>
  </si>
  <si>
    <t>Operating right-of-use assets</t>
  </si>
  <si>
    <t>Deferred revenue</t>
  </si>
  <si>
    <t>Operating lease liabilities</t>
  </si>
  <si>
    <t>Net cash used in operating activities</t>
  </si>
  <si>
    <t>CASH FLOWS FROM INVESTING ACTIVITIES:</t>
  </si>
  <si>
    <t>Purchases of property and equipment</t>
  </si>
  <si>
    <t>Proceeds from sale of property and equipment</t>
  </si>
  <si>
    <t>Purchases of marketable securities</t>
  </si>
  <si>
    <t>Maturities of marketable securities</t>
  </si>
  <si>
    <t>Net cash provided by (used in) investing activities</t>
  </si>
  <si>
    <t>CASH FLOWS FROM FINANCING ACTIVITIES:</t>
  </si>
  <si>
    <t>Proceeds from common stock offerings, net of offering costs</t>
  </si>
  <si>
    <t>Proceeds from options exercised</t>
  </si>
  <si>
    <t>Issuance of shares through employee stock purchase plan</t>
  </si>
  <si>
    <t>Net cash provided by financing activities</t>
  </si>
  <si>
    <t>Net (decrease) increase in cash and cash equivalents</t>
  </si>
  <si>
    <t>Cash and cash equivalents, beginning of period</t>
  </si>
  <si>
    <t>Cash and cash equivalents, end of period</t>
  </si>
  <si>
    <t>SUPPLEMENTAL DISCLOSURES OF CASH FLOW INFORMATION:</t>
  </si>
  <si>
    <t>Purchases of property and equipment unpaid at period end</t>
  </si>
  <si>
    <t>Right-of-use assets acquired under operating leases</t>
  </si>
  <si>
    <t>The Company</t>
  </si>
  <si>
    <t>Organization Consolidation And Presentation Of Financial Statements [Abstract]</t>
  </si>
  <si>
    <t xml:space="preserve">1. Intellia Therapeutics, Inc. (“Intellia” or the “Company”) is a leading genome editing company focused on developing curative therapeutics utilizing a biological tool known as CRISPR/Cas9, which stands for C lustered, R egularly I nterspaced S hort P alindromic R epeats (“CRISPR”)/CRISPR associated 9 (“Cas9”) is a technology for genome editing, the process of altering selected sequences of genomic deoxyribonucleic acid (“DNA”). transform medicine by editing disease-associated genes with a single treatment course, and that it can also be used to create novel engineered cell therapies that can replace a patient’s diseased cells or effectively target various cancers and autoimmune diseases. The Company is leveraging its leading scientific expertise, clinical development experience and intellectual property (“IP”) position to unlock a broad set of therapeutic applications for CRISPR/Cas9 genome editing and to develop a potential new class of therapeutic products. The Company was founded and commenced active operations in mid-2014. The Company will require substantial additional capital to fund its research and development. The Company is subject to risks and uncertainties common to early 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moving into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
  </si>
  <si>
    <t>Summary of Significant Accounting Policies</t>
  </si>
  <si>
    <t>Accounting Policies [Abstract]</t>
  </si>
  <si>
    <t>2. 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 Use of Estimates The preparation of the Company’s consolidated financial statements in accordance with accounting principles generally accepted (“GAAP”) in the United States of America (“U.S.”) requires management to make estimates, judgments and assumptions that affect the reported amounts of assets and liabilities, the disclosure of contingent assets and liabilities as of the date of the consolidated financial statements and the reported amounts of collaboration revenue and expenses during the reporting periods. Significant estimates in these consolidated financial statements have been made in connection with the calculation of revenues, research and development expenses and equity-based compensation expense. The Company bases its estimates on historical experience and various other assumptions that management believes to be reasonable. Actual results could differ from those estimates. Changes in estimates are reflected in reported results in the period in which they become known. Fair Value Measurements The Company’s financial instruments include cash equivalents, marketable securities, accounts receivable, accounts payable and accrued expenses.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Refer to Note 4 for further information regarding the Company’s fair value measurements. Other financial instruments, including accounts receivable , accounts payable and accrued expenses , are carried at cost, which approximate fair value due to the short duration and term to maturity . Cash Equivalents The Company considers all highly liquid investments with maturities of three months or less when purchased to be cash equivalents. As of December 31, 2019 and 2018, cash equivalents consisted of interest-bearing money market accounts. Marketable Securities The Company’s marketable securities are accounted for as available-for-sale and recorded at fair value with the related unrealized gains and losses included in accumulated other comprehensive income (loss), a component of stockholders’ equity. Refer to Note 3 for further information regarding the Company’s marketable securities. Concentrations of Credit Risk The Company’s cash,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19 and 2018, the Company’s two collaboration partners, Regeneron Pharmaceuticals, Inc. (“Regeneron”) and Novartis Institutes for BioMedical Research, Inc. (“Novartis”), accounted for all of the Company’s accounts receivable. 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venue Recognition The Company adopted Accounting Standards Update (“ASU”) 2014-09, Revenue from Contracts with Customers (Topic 606) Revenue Recognition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19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19, the Company’s only revenue recognized is related to collaboration agreements with third parties which are either within the scope of ASC 606, under which the Company licenses certain rights to its product candidates to third parties, or within the scope of ASC 808, Collaborative Arrangement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Research and Development Expenses Research and development costs are expensed as incurred. Research and development expenses consist of salaries, equity-based compensation and benefits of employees, lab supplies and materials,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and comprehensive loss in the same manner in which the award recipient’s salary and related costs are classified or in which the award recipient’s service payments are classified. (Loss) Earnings per Share The Company calculates basic (loss) earnings per share by dividing (loss) income by the weighted average number of common shares outstanding. The Company computes diluted (loss) earnings per share after giving consideration to the dilutive effect of stock options and unvested restricted stock that are outstanding during the period, except where such non-participating securities would be anti-dilutive. Segment Information The Company manages its operations as a single segment for the purposes of assessing performance and making operating decisions. The Company’s one business segment is the development of genome editing-based therapies. All of the Company’s assets are held in the U.S. and all of the Company’s revenue has been generated in the U.S. Recent Accounting Pronouncements – Adopted Leases Effective January 1, 2019, the Company adopted ASC 842, Leases Leases At the inception of an arrangement, the Company determines whether an arrangement is or contains a lease based on the unique facts and circumstances present in the arrangement. Most leases with a term greater than one year are recognized on the consolidated balance sheet as right-of-use assets and short-term and long-term lease liabilities, as applicable. The Company has elected not to recognize leases with terms of 12 months or less on the consolidated balance sheet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In its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must be allocated based on the respective relative fair values to the lease components and non-lease components. Although separation of lease and non-lease components is otherwise required, an expedient is available whereby the entity may account for each lease component and related non-lease component together as a single lease component. For new and amended leases for office and laboratory space beginning in 2019 and after, the Company has elected to account for the lease and non-lease components together as a single lease component for all underlying assets and allocate all of the contract consideration to the lease component only. ASC 842 provides several optional practical expedients in transition. The Company elected the package of practical expedients which allows the Company to not reassess its existing conclusions on lease identification, classification, and initial direct costs. Further, the Company elected the hindsight practical expedient and utilized the short-term lease exemption for all leases with an original term of 12 months or less, for purposes of applying the recognition and measurement requirements of the new standard. The Company also elected the practical expedient which allows it to not separate lease and non-lease components for all its current office and laboratory leases. The adoption of the new standard on January 1, 2019 resulted in the recognition of operating lease liabilities of $20.6 million, and right-of-use assets of $22.3 million on the Company’s consolidated balance sheet relating to its leases. Further, an adjustment to retained earnings of $0.3 million was recognized due to the use of hindsight being applied in updating the lease term for the Company’s property leases. The adoption of the standard did not have a material effect on the Company’s consolidated statements of operations and comprehensive loss or consolidated statements of cash flows Refer to Note 10 for the Company’s current lease commitments. In June 2018, the Financial Accounting Standards Board (“FASB”) issued 2018-07, Compensation—Stock Compensation (Topic 718): Improvements to Nonemployee Share-Based Payment Accounting , which simplified the accounting for share-based payments to nonemployees by aligning it with the accounting for share-based payments to employees, with certain exceptions. have a material effect on the Company’s consolidated financial statements. Recent Accounting Pronouncements – Issued but not yet adopted In December 2019, the FASB issued ASU 2019-12, Income Taxes (Topic 740): Simplifying the Accounting for Income Taxes . In August 2018, the FASB Fair Value Measurement (Topic 820): Disclosure Framework – Changes to the Disclosure Requirements for Fair Value Measurement In June 2016, the FASB issued ASU 2016-13, Financial Instruments—Credit Losses (Topic 326): Measurement of Credit Losses on Financial Instruments .</t>
  </si>
  <si>
    <t>Marketable Securities</t>
  </si>
  <si>
    <t>Investments Debt And Equity Securities [Abstract]</t>
  </si>
  <si>
    <t xml:space="preserve">3.
Marketable Securities The following table summarizes the Company’s available-for-sale marketable securities as of December 31, 2019 and 2018 at net book value:
December 31, 2019
Amortized Cost
Gross Unrealized Gains
Gross Unrealized Losses
Estimated Fair Value
(In thousands)
Marketable securities:
U.S. Treasury securities
$
159,361
$
142
$
(1
)
$
159,502
Financial institution debt securities
40,173
105
-
40,278
Corporate debt securities
18,966
1
-
18,967
Other asset-backed securities
8,485
14
-
8,499
Total
$
226,985
$
262
$
(1
)
$
227,246
December 31, 2018
Amortized Cost
Gross Unrealized Gains
Gross Unrealized Losses
Estimated Fair Value
(In thousands)
Marketable securities:
U.S. Treasury securities
$
165,959
$
2
$
(13
)
$
165,948
Financial institution debt securities
65,436
1
(17
)
65,420
Corporate debt securities
23,836
-
(1
)
23,835
Total
$
255,231
$
3
$
(31
)
$
255,203
The amortized cost of available-for-sale securities is adjusted for amortization of premiums and accretion of discounts to maturity. At December 31, 2019 and 2018, the balance in the Company’s accumulated other comprehensive income (loss) was composed of activity related to the Company’s available-for-sale marketable securities. There were no material realized gains or losses in the years ended December 31, 2019, 2018 or 2017 and, as a result, the Company did not reclassify any amounts out of accumulated other comprehensive income (loss) during these periods. The Company did not have any securities in a material unrealized loss position at December 31, 2019 or 2018. The Company's available-for-sale securities that are classified as short term marketable securities in the consolidated balance sheet mature within one year or less as of the balance sheet date. Available-for-sale securities that are classified as noncurrent in the consolidated balance sheet mature after one year but within five years from the balance sheet date. At December 31, 2019 and 2018, the Company did not hold any investments that matured beyond five years. </t>
  </si>
  <si>
    <t>Fair Value Measurements</t>
  </si>
  <si>
    <t>Fair Value Disclosures [Abstract]</t>
  </si>
  <si>
    <t xml:space="preserve">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December 31, 2019 and 2018, the Company’s financial assets recognized at fair value on a recurring basis consisted of the following:
Fair Value as of December 31, 2019
Total
Level 1
Level 2
Level 3
(In thousands)
Cash equivalents
$
46,917
$
46,917
$
-
$
-
Marketable securities:
U.S. Treasury securities
159,502
159,502
-
-
Financial institution debt securities
40,278
-
40,278
-
Corporate debt securities
18,967
-
18,967
-
Other asset-backed securities
8,499
-
8,499
-
Total marketable securities
227,246
159,502
67,744
-
Total
$
274,163
$
206,419
$
67,744
$
-
Fair Value as of December 31, 2018
Total
Level 1
Level 2
Level 3
(In thousands)
Cash equivalents
$
45,986
$
45,986
$
-
$
-
Marketable securities:
U.S. Treasury securities
165,948
165,948
-
-
Financial institution debt securities
65,420
-
65,420
-
Corporate debt securities
23,835
-
23,835
-
Total marketable securities
255,203
165,948
89,255
-
Total
$
301,189
$
211,934
$
89,255
$
-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After completing its validation procedures, the Company did not adjust or override any fair value measurements provided by the pricing services as of December 31, 2019 or </t>
  </si>
  <si>
    <t>Property and Equipment, Net</t>
  </si>
  <si>
    <t>Property Plant And Equipment [Abstract]</t>
  </si>
  <si>
    <t xml:space="preserve">5 .
Property and Equipment, Net Property and equipment, net consisted of the following:
December 31,
2019
2018
(in thousands)
Laboratory equipment
$
27,199
$
22,453
Office furniture and equipment
1,121
960
Computer equipment
1,051
929
Leasehold improvements
1,474
898
Computer software
1,019
433
Total property and equipment
31,864
25,673
Less: accumulated depreciation and amortization
(13,868
)
(8,612
)
Property and equipment, net
$
17,996
$
17,061
Depreciation and amortization expense was $5.6 million, $4.5 million and $3.0 million for the years ended December 31, 2019, 2018 and 2017, respectively. </t>
  </si>
  <si>
    <t>Accrued Expenses</t>
  </si>
  <si>
    <t>Payables And Accruals [Abstract]</t>
  </si>
  <si>
    <t>6 .
Accrued Expenses Accrued expenses consisted of the following:
December 31, 2019
December 31, 2018
(In thousands)
Employee compensation and benefits
$
6,311
$
6,175
Accrued research and development
4,208
2,328
Accrued legal and professional expenses
1,563
1,633
Accrued other
1,191
606
Total accrued expenses
$
13,273
$
10,742</t>
  </si>
  <si>
    <t>Income Taxes</t>
  </si>
  <si>
    <t>Income Tax Disclosure [Abstract]</t>
  </si>
  <si>
    <t>7 .
Income Taxes The Company did not record net income tax benefits for the operating losses incurred during the periods presented due to the uncertainty of realizing a tax benefit from those losses. Accordingly, any benefit recorded related to these deferred tax assets was offset by a valuation allowance reflecting management’s conclusion that realization of those assets was not more likely than not. A reconciliation of the federal statutory income tax rate and the Company’s effective income tax rate is as follows:
Year Ended December 31,
2019
2018
2017
Federal statutory income tax rate
(21.0
)%
(21.0
)%
(34.0
)%
State income taxes
(8.9
)
(8.6
)
(6.9
)
Research and development tax credits
(5.1
)
(4.7
)
(3.4
)
Stock-based compensation
1.2
(0.6
)
3.6
Change in U.S. tax rate
-
-
18.7
Change in valuation allowance
33.8
34.9
22.0
Effective income tax rate
-
%
-
%
-
% The Company’s net deferred tax assets (liabilities) consisted of the following:
December 31,
2019
2018
(in thousands)
Deferred tax assets:
Intangibles, including acquired in-process research and development
$
1,091
$
1,201
Capitalized start-up costs
421
463
Net operating loss carryforwards
63,245
34,234
Research and development credit carryforwards
19,417
11,766
Operating lease liability
5,008
-
Deferred revenue
7,843
12,199
Equity-based compensation
7,092
4,064
Accruals and allowances
1,245
1,359
Gross deferred tax assets
105,362
65,286
Deferred tax asset valuation allowance
(98,513
)
(64,046
)
Total deferred tax assets
6,849
1,240
Deferred tax liabilities:
Fixed assets
(1,633
)
(1,240
)
Operating lease right-of-use assets
(5,216
)
-
Total deferred tax liabilities
(6,849
)
(1,240
)
Net deferred tax asset (liability)
$
-
$
-
As of December 31, 2019, the Company had federal and state net operating loss carryforwards of $229.9 million and $236.8 million, respectively. As of December 31, 2019, approximately $193.0 million of the Company’s federal net operating loss carryforward can be carried forward indefinitely while the remaining federal net operating loss of $36.9 million begins to expire in 2034. As of December 31, 2019, the Company had federal and state research and development and other credit carryforwards of approximately $12.6 million and $8.7 million, which begin to expire in 2035 and 2031, respectively. The Company evaluated the expected realizability of its net deferred tax assets and determined that there was significant negative evidence due to its net operating loss position and insufficient positive evidence to support the realizability of these net deferred tax assets. The Company concluded it is more likely than not that its net deferred tax assets would not be realized in the future; therefore, the Company has provided a full valuation allowance against its net deferred tax asset balance as of December 31, 2019 and 2018. The valuation allowance increased by $34.5 million in 2019, $28.7 million in 2018 and $14.8 million in 2017. Utilization of the net operating loss and research and development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credit carryforwards that can be utilized annually to offset future taxable income and tax expense, respectively. The Company has not yet conducted a study to assess whether a change of control, as defined in Section 382, has occurred or whether there have been multiple changes in control since inception. As of December 31, 2019, the Company had not identified any unrecognized tax benefits. The Company files income tax returns in the U.S. federal tax jurisdiction and Massachusetts and various other state tax jurisdictions. The Company is subject to examination by the Internal Revenue Service and Massachusetts taxing authorities. The returns in these jurisdictions since inception remain open for examination; however, there are currently no pending tax examinations.</t>
  </si>
  <si>
    <t>Commitments and Contingencies</t>
  </si>
  <si>
    <t>Commitments And Contingencies Disclosure [Abstract]</t>
  </si>
  <si>
    <t xml:space="preserve">8 .
Commitments and Contingencies In July 2014, the Company licensed from Caribou Biosciences, Inc. (“Caribou”) certain IP (the “Caribou License”) and entered into an arrangement under which Caribou provided research and development services. On October 17, 2018, the Company initiated an arbitration proceeding against Caribou asserting that Caribou is violating the terms and conditions of the Caribou License, as well as other contractual and legal rights, by using and seeking to license to third parties two patent families (described in, for instance, PCT No. PCT/US2016/015145 and PCT No. PCT/US2016/064860, and related patents and applications) relating to specific structural or chemical modifications of guide RNAs (“gRNA”s), that were purportedly invented or controlled by Caribou, in the Company’s exclusive human therapeutic field. Caribou asserted that the two families of IP are outside the scope of the Company’s field of use under the license rights granted to the Company under the Caribou License. In accordance with the Caribou License, the Company submitted a demand for arbitration seeking among other relief a declaration that the disputed IP was included within the scope of its field of use under the Caribou License. On September 26, 2019, the Company announced that the arbitration panel issued an interim award concluding that both the structural and chemical gRNAs modification technologies were exclusively licensed to the Company by Caribou pursuant to the Caribou License. After concluding that the chemical modification technology was within the scope of the Company’s exclusive license from Caribou, the arbitration panel nevertheless noted that its decision could delay or otherwise adversely impact the development of these modified gRNAs as human therapeutics. It also noted that the Company currently is not using these modified gRNAs in any of its active programs. Thus, solely with respect to the particular modified gRNAs, the arbitration panel stated that it will declare that Caribou has an equitable “leaseback,” which it described as exclusive, perpetual and worldwide (the “Caribou Award”). The panel instructed the parties to negotiate the terms of the Caribou Award, including Caribou’s future payments to the Company for the same, but the parties’ negotiations reached an impasse. On February 6, 2020, after considering additional submissions from the parties , the panel clarified that the Caribou Award is limited to one particular on-going Caribou program, which seeks to develop a chimeric antigen receptor (“ CAR ”) T (“CAR-T”) product direct ed at CD19. The panel instructed the parties to seek to negotiate terms based on this scope. Accordingly, the Caribou Award will be subject to terms, including Caribou’s future payments to the Company to be negotiated by the parties or, if unsuccessful, adjudicated in additional arbitration or judicial proceedings. Pursuant to the September 2019 interim award, the Caribou Award by the panel does not include the structural guide modifications IP at issue in the arbitration, any other IP exclusively licensed or sublicensed by Caribou to the Company under the Caribou License (including but not limited to the foundational CRISPR/Cas9 IP co-owned by the Regents of the University of California, University of Vienna and Dr. Emmanuelle Charpentier), or any other of the Company’s IP. Upon, and subject to the terms of, a final award, which will follow further arbitration or legal proceedings and potential additional negotiations between the parties, Caribou could be able to use the modified gRNAs at issue for CAR-T cell human therapeutics directed at CD19. Either the Company or Caribou may challenge the arbitration panel’s decisions under limited circumstances. Other than with regards to the technologies in dispute, the interim award has no effect on the Company’s rights or Caribou’s obligations under the Caribou License . License Agreements The Company is party to license agreements, which include contingent payments. These payments will become payable if and when certain development, regulatory and commercial milestones are achieved. As of December 31, 2019, the satisfaction and timing of the contingent payments is uncertain and not reasonably estimable. </t>
  </si>
  <si>
    <t>Collaborations</t>
  </si>
  <si>
    <t>9 .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December 31, 2019 and December 31, 2018, the Company’s accounts receivable and contract liabilities were primarily related to the Company’s collaborations with Novartis and Regeneron. The following table presents changes in the Company’s accounts receivable and contract liabilities during the years ended December 31, 2019 and 2018 (in thousands):
Balance at Beginning of Period
Additions
Deductions
Balance at End of Period
Year Ended December 31, 2019
Accounts receivable
$
7,547
$
15,999
$
(18,926
)
$
4,620
Contract liabilities:
Deferred revenue
$
55,932
$
4,000
$
(31,122
)
$
28,810
Balance at Beginning of Period
Additions
Deductions
Balance at End of Period
Year Ended December 31, 2018
Accounts receivable
$
10,471
$
16,498
$
(19,422
)
$
7,547
Contract liabilities:
Deferred revenue
$
59,868
$
19,000
$
(22,936
)
$
55,932
During the years ended December 31, 2019 and 2018, the Company recognized the following revenues as a result of changes in the contract liability balance (in thousands):
Revenue recognized in the period from:
Year Ended December 31, 2019
Year Ended December 31, 2018
Amounts included in the contract liability at the beginning of the period
$
27,122
$
22,936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Novartis Institutes for BioMedical Research, Inc. In December 2014, the Company entered into a strategic collaboration agreement with Novartis (the “2014 Novartis Agreement”), primarily focused on the research of new ex vivo Agreement Structure. Under the 2014 Novartis Agreement, the parties agreed to engage in collaborative research activities using the Company’s CRISPR/CAS9 platform to identify and research therapeutic, prophylactic and palliative products and services relating to the following applications: a) HSCs and b) CAR-T cells. In addition, in the last two years of the collaboration term, Novartis was permitted to engage in research and development of a limited number of targets using the Company’s platform. Scope of Collaboration. During the five-year research term, the parties researched potential therapeutic, prophylactic and palliative applications of CRISPR/Cas9 technology in HSCs and CAR-T cells. Research expenses incurred by the Company in support of the collaboration were reimbursed by Novartis. HSC Program. The Company and Novartis agreed to collaborate exclusively with each other during the research term to conduct research on ex vivo applications of CRISPR/Cas9 technology for HSC targets under a research plan agreed upon by both parties. At the end of the research term in December 2019, this exclusive HSC research collaboration ended. Within the ex vivo HSC therapeutic space, Novartis obtained exclusive rights to research and develop human therapeutics for a limited number of HSC targets, which were selected by Novartis in a series of selection windows. During the research term, the Company had the right to choose a limited number of HSC targets for its exclusive development and commercialization per the specified selection schedule. Following these selections by Novartis and the Company, Novartis had the right to research an additional limited number of non-selected HSC targets on a non-exclusive basis, but Novartis did not exercise this right. Because the research term has ended, the parties can no longer select additional exclusive HSC targets, and Novartis has an exclusive license to research, develop and commercialize human therapeutic products directed to its selected HSC targets. Novartis assumed sole responsibility for developing and commercializing human therapeutic products for the HSC targets it selected arising from the Company’s collaboration and is solely responsible for the costs and expenses of developing, manufacturing and commercializing its HSC products. To maintain its exclusive license on a target-by-target basis, Novartis is required to use commercially reasonable efforts to research, develop and commercialize at least one HSC product directed to each of their selected HSC targets. In 2019, Novartis announced that it had completed investigational new drug (“IND”) CAR-T Program . The Company and Novartis also agreed to collaborate exclusively with each other during the research term on research directed to applying CRISPR/Cas9 technology to CAR-T cell targets under a research plan agreed upon by both parties . At the end of the research term in December 2019, this exclusive research collaboration ended. Under the 2014 Novartis A greement, Novartis assume d sole responsibility for developing human therapeutic products for the limited number of CAR targets it select ed arising from its collaboration with the Company and is solely responsible for the costs and expenses of developing, manufacturing and commercializing its selected targets. Novartis has an exclusive license to research, develop and commercialize CAR products directed to its selected CAR-T cell targets. To maintain its exclusive license on a target-by-target basis, Novartis is required to use commercially reasonable efforts to research, develop and commercialize at least one CAR-T cell product directed to each of its selected CAR targets . Governance. The parties formed HSC and CAR-T cell steering committees with responsibility for oversight of these respective research programs and approval of the associated research plans. Beginning in December 2018, the HSC steering committee also became responsible for the OSC program (see the section below entitled “ 2018 Amendment to the Agreement”) . These steering committees in turn were overseen by a joint steering committee and comprised an equal number of representatives from each party . The steering committees terminated upon completion of the research term in December 2019. Financial Terms . The Company received an upfront technology access payment from Novartis of $10.0 million in January 2015 and was entitled to additional technology access fees of $20.0 million and quarterly research payments of $1.0 million, or up to $20.0 million in the aggregate, during the five-year Equity Investments. Additionally, at the inception of the arrangement at which time the Company was a privately held company, Novartis invested $9.0 million to purchase the Company’s Class A-1 and Class A-2 Preferred Units (the “Preferred Units”). The difference between the cash proceeds received from Novartis for the units and the $11.6 million estimated fair value of those units at the date of issuance was determined to be $2.6 million. Accordingly, $2.6 million of the upfront technology access payment was allocated to record the Preferred Units purchased by Novartis at fair value . License Grant to Novartis. In the 2014 Novartis Agreement, the Company granted to Novartis a license to its CRISPR/Cas9 platform technology, including a sublicense to certain platform rights licensed from Caribou, that is exclusive in the ex vivo HSC, CAR-T cell and in vivo fields with respect to each target selected by Novartis pursuant to the agreement and the research plan as long as Novartis continues to use commercially reasonable efforts to research, develop, and commercialize CRISPR-edited products directed to such targets. License Grant to Intellia. In the 2014 Novartis Agreement, prior to the Novartis Amendment described below, Novartis granted the Company a non-exclusive license to its IP covering a small molecule for HSC expansion and to its lipid nanoparticle (“LNP”) platform technology to research, develop and commercialize HSC and genome editing products, respectively, in the 2014 Novartis Agreement . Intellectual Property. IP that the Company develops within the collaboration related to the Company’s CRISPR/Cas9 platform will be owned solely by the Company, while all other IP developed within the collaboration, including IP covering products arising from the collaboration, will be jointly owned by the Company and Novartis. 2018 Amendment to the Agreement In December 2018, the Company entered into an amendment to this agreement with Novartis (the “Novartis Amendment”) which expanded the scope of the 2014 Novartis Agreement to include the ex vivo development of CRISPR/Cas9-based cell therapies using limbal stem cells primarily against gene targets selected by Novartis in exchange for a one-time payment of $10.0 million which the Company received in December 2018. The governance, license rights and development responsibilities, as well as milestones and royalties, associated with any OSC program and product follow those for the HSC programs and products. Because the research term has ended, as with the HSC programs, the parties’ exclusive research collaboration for limbal stem cells has ended, and Novartis has an exclusive license to research, develop and commercialize OSC products directed to a limited number of OSC targets. As part of the Novartis Amendment, Intellia rights to Novartis’ LNP technology were expanded to include use in all genome editing applications in both in vivo and ex vivo settings Term and Termination . The term of the 2014 Novartis Agreement expires on the later of (i) the expiration of Novartis’ payment obligations under the agreement and (ii) the date of expiration of the last-to-expire of the patent rights licensed to the Company or Novartis under the agreement. Novartis’ royalty payment obligations expire on a country-by-country and product-by-product basis upon the later of (i) the expiration of the last valid claim of the royalty-bearing patents covering such product in such country or (ii) ten years after the first commercial sale of such product in such country. The Company may terminate the agreement if Novartis or its affiliates institute a patent challenge against its IP rights, and all improvements thereto, licensed to Novartis under the agreement. Novartis may terminate the agreement, without cause, upon 90 days’ written notice to the Company subject to certain conditions and continuing obligations. Either party may terminate the agreement in the event of the other party’s uncured material breach or bankruptcy - or insolvency-related events. Accounting Analysis. The Company concluded that the 2014 Novartis Agreement and the Novartis Amendment are subject to ASC 606 and assessed its accounting for them accordingly . The Company evaluated the promised goods and services under the 2014 Novartis Agreement and determined that it had two performance obligations: (1) a combined performance obligation representing a series of distinct goods and services including the licenses to research, develop and commercialize HSC and LSC products and their associated research activities and the licenses to research, develop and commercialize CAR-T cell products and their associated research activities; and (2) the Preferred Units. The Company determined that the transaction price of the 2014 Novartis Agreement was $59.0 million consisting of the following consideration: (1) the upfront technology access payment of $10.0 million; (2) the additional technology access fees of $20.0 million; (3) the Company’s estimate of variable consideration of $20.0 million related to the quarterly research payments; and (4) the payment for the Preferred Units of $9.0 million. None of the clinical or regulatory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future regulatory progress and the licensee’s efforts. Any consideration related to sales-based milestones and royalties will be recognized when the related sales occur as they were determined to relate predominantly to the licenses granted to Novartis and therefore have also been excluded from the transaction price. The Company will re-evaluate the transaction price in each reporting period and when events whose outcomes are resolved or other changes in circumstances occur. The Company first allocated $11.6 million of the transaction price to the Preferred Units to record the Preferred Units purchased by Novartis at fair value. The Company then allocated the remaining $47.4 million of the transaction price to the remaining combined performance obligation of the licenses and associated research activities for HSC and CAR-T cell products. Revenue allocated to the combined performance obligation of the licenses and associated research activities for HSC and CAR-T cell products is being recognized using a time elapsed inputs method The Company determined that there is only one combined performance obligation identified under the Novartis Amendment, representing a series of distinct goods and services including the licenses to research, develop and commercialize products using LSCs and their associated research and development services related to the research, development and commercialization of products using LSCs, and allocated the $ 10.0 million transaction price accordingly. Revenue allocated to this performance obligation is being recognized using a time elapsed inputs method over a period of one year , which, in management’s judgment, is the best measure of progress towards satisfying the performance obligation as this method provides the most faithful depiction of the entity’s performance in transferring control of the goods and services promised to Novartis and represents the Company’s best estimate of the period of the obligation. Revenue Recognition: Collaboration Revenue. Through December 31, 2019, excluding amounts allocated to Novartis’ purchase of the Company’s Preferred Units, the Company had recorded a total of $57.4 million in cash and accounts receivable under the 2014 Novartis Agreement and the Novartis Amendment. Through December 31, 2019, the Company has recognized $57.4 million of collaboration revenue, including $18.5 million in the year ended December 31, 2019, $10.3 million in the year ended December 31, 2018, and $9.3 million in the year ended December 31, 2017, in the consolidated statements of operations and comprehensive loss related to the 2014 Novartis Agreement and the Novartis Amendment. As of December 31, 2019, the aggregate transaction price had been recognized in full. As of the periods ended December 31, 2019 and 2018, the Company had accounts receivable of $1.0 million and $6.0 million, respectively, related to this agreement. As of December 31, 2019, the Company had no deferred revenue related to this agreement . Regeneron Pharmaceuticals, Inc. In April 2016, the Company entered into a license and collaboration agreement with Regeneron (the “Regeneron Agreement”). Agreement Structure. The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 and development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Scope of Collaboration. Under the terms of the six-year collaboration, Regeneron may obtain exclusive rights for up to ten targets to be chosen by Regeneron during the collaboration term, subject to a target selection process and various adjustments and limitations set forth in the agreement. Of these ten total targets, Regeneron may select up to five non-liver targets, while the remaining targets must be focused in the liver. Certain non-liver targets from the Company’s ongoing and planned research at the time, as well as any targets included in another of the Company’s collaborations, are excluded from this collaboration. At the inception of the agreement, Regeneron selected the first of its ten targets, transthyretin amyloidosis (“ATTR”), which is subject to a Co/Co agreement between the Company and Regeneron, the general terms and conditions for which were outlined within the Regeneron Agreement. Research Collaboration.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its selected liver targets, and Regeneron will be responsible for preclinical research and conducting clinical development, manufacturing and commercialization of products directed to each of its exclusive targets.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D acceptance for at least one product directed to each applicable target, and following IND acceptance for at least one product, to develop and commercialize such product. Reserved Liver Targets. The Company retains the exclusive right to solely develop products via CRISPR /Cas genome editing directed against certain specified genetic targets. During the collaboration term and subject to a target selection process, the Company has the right to choose additional liver targets for its own development using commercially reasonable efforts. Certain targets that either the Company or Regeneron select during the term may be subject to further Co/Co ag re ement s at the Company or Regeneron’s option, as applicable, which either can exercise pursuant to defined conditions . Governance. Under the Regeneron Agreement, the parties formed a joint steering committee, which is responsible for setting research objectives and overseeing the general strategies and research and development activities undertaken by the parties. Additionally, under the Co/Co agreement directed to ATTR (the “ATTR Co/Co”), the parties formed a Joint Development and Commercialization Committee (“JDCC”) to oversee all profit share products under the Co/Co agreement as discussed below. The JDCC has responsibility for overseeing the development, manufacture, regulatory matters, and commercialization (including pricing and reimbursement) of ATTR, as the first profit share product under the Regeneron agreement. Financial Terms. The Company received a nonrefundable upfront payment of $75.0 million. In addition, on Regeneron programs that are not subject to Co/Co agreements the Company may be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for obtaining regulatory approval in the U.S. and in certain other identified countries, and (iii) up to $185.0 million in sales-based milestone payments. The Company is also eligible to earn royalties ranging from the high single digits to low teens, in each case, on a per-product basis, which royalties are potentially subject to various reductions and offsets and incorporate the Company’s existing low- to mid-single-digit royalty obligations under a license agreement with Caribou. Equity Investments. In connection with this collaboration, Regeneron purchased $50.0 million of the Company’s common stock in a private placement under a Stock Purchase Agreement concurrent with the Company’s initial public offering (“IPO”) . Term and Termination . The research collaboration term ends in April 2022, except that Regeneron may make a one-time payment of $25.0 million to extend the term for an additional two-year Co-Development and Co-Promotion Agreement. In July 2018, the Company and Regeneron finalized the form of the Co/Co agreement that will be used as the basis for each Co/Co agreement directed to a target. Simultaneously, the Company and Regeneron executed the Co/Co agreement directed to the first collaboration target, ATTR, for which the Company is the clinical and commercial Lead Party (see below) and Regeneron is the Participating Party (see below). Co-Development and Co-Promotion: Agreement Structure Under the Regeneron Agreement, Regeneron has the right to exercise at least five options to enter into a Co/Co agreement for the Company’s liver targets (other than the Company’s reserved liver targets), while the Company may exercise at least one option to enter into a Co/Co agreement for Regeneron’s liver targets, the exact number of options being subject to certain conditions of the target selection process. Each option to enter into a Co/Co agreement must be exercised (or forfeited) once a target reaches a defined preclinical stage. Within 15 days of exercising the option, the party exercising the option must pay $1.5 million to the other party as compensation for prior work. The ATTR program was exempted from this payment. One party will be the “Lead Party” and the other party the “Participating Party”. The Lead Party shall have control and primary responsibility for the development, manufacturing, regulatory and commercial activities. The Participating Party shall have the right to consult on these activities through its participation on the JDCC and will have the right to co-fund development and commercialization activities in exchange for a share of profits. In general, under each Co/Co agreement, the parties will share equally in worldwide development costs and profits of any future products. Prior to reaching a specific development milestone, the Participating Party may elect to reduce its share of worldwide development costs and profits by 50%. Co-Development and Co-Promotion: Termination. Either party may terminate by providing 180 days written notice. If the Company terminates, the product becomes a Regeneron product, and is subject to all future milestone and royalty payment obligations under the Regeneron Agreement. If Regeneron terminates and has contributed at least $5 million in development costs under the Co/Co agreement, the Company will pay low- to mid-single digit royalties on the net sales of the product, depending on co-funding percentage, stage at termination and, if any, Regeneron IP incorporated into the product. Accounting Analysis. The Company determined that the Regeneron Agreement is within the scope of ASC 606. The Company evaluated the promised goods and services under the Regeneron Agreement and determined that the Regeneron Agreement included three performance obligations: (1) a combined performance obligation including the licenses to targets and the associated research activities and evaluation plans; (2) a combined performance obligation including the technology collaboration and associated research activities; and (3) the common stock. The Company also concluded that the ATTR Co/Co agreement meets the definition of a collaborative arrangement per ASC 808, which is outside of the scope of ASC 606. Since ASC 808 does not provide recognition and measurement guidance for collaborative arrangements, the Company has analogized to ASC 606. As such, the Company classifies payments received or made under the cost sharing provisions of the ATTR Co/Co agreement as a component of revenues in the consolidated statements of operations and comprehensive loss. Under the Regeneron Agreement, the Company determined that the transaction price was $125.0 million, consisting of the following consideration: (1) the nonrefundable upfront payment of $75.0 million; and (2) the payment for the common stock of $50.0 million. None of the clinical or regulatory milestones were included in the transaction price, as all milestone amounts were fully constrained. As part its evaluation of the constraint, the Company considered numerous factors, including that receipt of the milestones is outside the control of the Company and contingent upon success in future regulatory progress and the licensee’s efforts. Any consideration related to sales-based milestones and royalties will be recognized when the related sales occur as they were determined to relate predominantly to the licenses granted to Regeneron and therefore have also been excluded from the transaction price. The Company will re-evaluate the transaction price in each reporting period and when events whose outcome are resolved or other changes in circumstances occur. The Company first allocated $50.0 million of the transaction price to the common stock. . using a time elapsed inputs method as this method provides the most faithful depiction of the entity’s performance in transferring control of the goods and services promised to Regeneron using a time elapsed inputs method as this method provides the most faithful depiction of the entity’s performance in transferring control of the goods and services promised to Regeneron . Revenue Recognition: Collaboration Revenue. Through December 31, 2019, excluding the amounts allocated to Regeneron’s purchase of the Company’s common stock, the Company recorded a $75.0 million upfront payment and $24.1 million for research and development services under the Regeneron Agreement. As of December 31, 2019, there was approximately $28.8 million of the aggregate transaction price remaining to be recognized, which will be recognized ratably through April 2022. As of December 31, 2019 and 2018, the Company had deferred revenue of $28.8 million and $41.4 million, respectively, and accounts receivable of $3.6 million and $1.5 million, respectively, related to this arrangement. Through December 31, 2019, the Company has recognized $70.3 million, including $24.6 million, $20.1 million and $16.8 million of collaboration revenue in the years ended December 31, 2019, 2018 and 2017, respectively, in the consolidated statements of operations and comprehensive loss related to this arrangement. This includes $12.0 million, $7.5 million, and $4.1 million representing payments from Regeneron pursuant to the ATTR Co/Co agreement, which is accounted for under ASC 808.</t>
  </si>
  <si>
    <t>Leases</t>
  </si>
  <si>
    <t>Leases [Abstract]</t>
  </si>
  <si>
    <t>1 0 .
Leases In October 2014, the Company entered into an agreement to lease office and laboratory space at 130 Brookline Street in Cambridge, Massachusetts under an operating lease agreement with a term through January 2020, with an option to extend the term of the lease for an additional five-year January 2025 In applying the ASC 842 transition guidance, the Company retained the classification of this lease as operating and recorded a lease liability and a right-of-use asset on the ASC 842 effective date with the five-year 2021 , with two options to extend the agreement by one year each, for a total option period of up to two years . Upon commencement of the lease in April 2019, the Company recognized a right-of-use asset and lease liability of approximately $ 1.3 million. In January 2016, the Company entered into a ten-year Throughout the term of its leases, the Company is responsible for paying certain costs and expenses, in addition to the rent, as specified in the lease, including a proportionate share of applicable taxes, operating expenses and utilities. The variable portion of these costs are expensed as incurred and are disclosed as variable lease cost. The following table contains a summary of the lease costs recognized under ASC 842 and other information pertaining to the Company’s operating leases for the year ended December 31, 2019:
Year Ended
December 31, 2019
(in thousands)
Lease cost
Operating lease cost
$
7,431
Short-term lease cost
53
Variable lease cost
2,218
Total lease cost
$
9,702
Year Ended
December 31, 2019
(in thousands)
Other information
Operating cash flows used for operating leases
$
6,476
Operating lease liabilities arising from obtaining right-of-use assets
2,554
As of December 31, 2019
Lease term and discount rate
Weighted average remaining lease term
3.0 years
Weighted average discount rate
9.00%
The table below reconciles the undiscounted cash flows for each of the first five years and total of the remaining years to the operating lease liabilities recorded in the consolidated balance sheet as of December 31, 2019:
Future Operating Lease Payments
Year Ending December 31,
(in thousands)
2020
$
7,113
2021
7,350
2022
4,733
2023
871
2024
871
Thereafter
73
Total lease payments
$
21,011
Less: imputed interest
(2,636
)
Total operating lease liabilities at December 31, 2019
$
18,375
Future minimum lease payments under the Company’s non-cancelable operating leases as of December 31, 2018, are as follows:
Year Ending December 31,
(In
2019
$
5,616
2020
4,963
2021
5,507
2022
3,861
$
19,947</t>
  </si>
  <si>
    <t>Equity-Based Compensation</t>
  </si>
  <si>
    <t>Disclosure Of Compensation Related Costs Sharebased Payments [Abstract]</t>
  </si>
  <si>
    <t>1 1 .
Equity-Based Compensation In April 2016, the Company adopted the Amended and Restated 2015 Stock Option and Incentive Plan (the “2015 Plan”). The 2015 Plan provides for the grant of incentive stock options, non-qualified stock options, stock appreciation rights, restricted stock awards, restricted stock units and other stock-based awards. Recipients of incentive stock options and non-qualified stock options are eligible to purchase shares of the Company’s common stock at an exercise price equal to the fair value of such stock on the grant date. 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 As of December 31, 2019, there were 2,655,673 shares available for future issuance. The number of shares reserved for issuance under the 2015 Plan shall be cumulatively increased by four percent of the number of shares of stock issued and outstanding on the immediately preceding December 31 or such lesser number of shares of stock as determined by the board of directors Equity-based compensation expense is classified in the consolidated statements of operations and comprehensive loss as follows:
Year Ended December 31,
2019
2018
2017
(In thousands)
Research and development
$
6,986
$
8,994
$
7,280
General and administrative
8,105
8,052
8,042
Total
$
15,091
$
17,046
$
15,322
Restricted Stock Restricted stock is measured at fair value based on the quoted price of the Company’s common stock. The following table summarizes the Company’s restricted stock activity for the year ended December 31, 2019:
Number of Shares
Weighted Average Grant Date Fair Value per Share
Unvested restricted stock as of December 31, 2018
109,073
$
15.53
Granted
-
-
Vested
(37,198
)
1.34
Cancelled
-
-
Unvested restricted stock as of December 31, 2019
71,875
$
22.88
The weighted average grant date fair value of restricted stock, was $22.98 for restricted stock granted during 2018. There was no restricted stock granted in 2017 or 2019. As of December 31, 2019, there was $0.2 million of unrecognized equity-based compensation expense related to restricted stock that is expected to vest. These costs are expected to be recognized over a weighted average remaining vesting period of 1.0 year. All o f the unvested restricted stock outstanding as of December 31, 2019 are performance-based restricted stock units that vest upon obtaining certain scientific, financial and regulatory milestones through 2020. These Stock Options The weighted average grant date fair value of options, estimated as of the grant date using the Black-Scholes option pricing model, was $9.21 per option for options granted during the year ended December 31, 2019, $15.05 per option for options granted during the year ended December 31, 2018 and $12.43 per option for options granted during the year ended December 31, 2017. The total intrinsic value (the amount by which the fair market value exceeded the exercise price) of stock options exercised during the year ended December 31, 2019, 2018 and 2017 was $2.3 million, $18.0 million, and $1.6 million, respectively. Key assumptions used to apply this pricing model were as follows:
Year Ended December 31,
2019
2018
2017
Risk-free interest rate
2.1
%
2.7
%
2.0
%
Expected life of options
6.0 years
6.0 years
6.0 years
Expected volatility of underlying stock
68.1
%
87.1
%
93.9
%
Expected dividend yield
0.0
%
0.0
%
0.0
% Risk-free Interest Rate. The risk-free interest rate is based on the U.S. Treasury yield curve in effect at the time of grant with maturities approximately equal to the option’s expected term. Expected Dividend Yield. The expected dividend yield assumption is based on the fact that the Company has never paid cash dividends and has no present intention to pay cash dividends. Expected Volatility. The expected volatility was derived from a blend of average historical stock volatilities of several unrelated public companies within the Company’s industry and the Company’s historical volatility, both over a period equivalent to the expected term of the stock option grants. Expected Term. The expected term represents the period that stock options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The following is a summary of stock option activity for the year ended December 31, 201 9 :
Number of Options
Weighted Average Exercise Price per Share
Weighted Average Remaining Contractual Term
Aggregate Intrinsic Value
(In years)
(In thousands)
Outstanding at December 31, 2018
5,037,663
$
15.63
Granted
1,220,613
14.90
Exercised
(364,404
)
8.47
Forfeited
(527,901
)
18.50
Outstanding at December 31, 2019
5,365,971
$
15.67
7.86
$
9,082
Exercisable at December 31, 2019
2,578,717
$
14.11
6.92
$
8,017
As of December 31, 2019, there was $28.2 million of unrecognized compensation cost related to stock options that have not yet vested. These costs are expected to be recognized over a weighted average remaining vesting period of 2.5 years. Of the unvested stock options outstanding as of December 31, 2019, 213,750 obtaining certain scientific, financial and regulatory milestones through 2020 are not included in computing the diluted (loss) earnings per share because the performance criteria had not been met as of the end of the reporting period</t>
  </si>
  <si>
    <t>Loss Per Share</t>
  </si>
  <si>
    <t>Earnings Per Share [Abstract]</t>
  </si>
  <si>
    <t>1 2 .
Loss Per Share Basic and diluted loss per share was calculated as follows:
Year Ended December 31,
2019
2018
2017
(In thousands)
Net loss
$
(99,533
)
$
(85,343
)
$
(67,543
)
Weighted average shares outstanding, basic and diluted
47,247
43,069
36,006
Net loss per share, basic and diluted
$
(2.11
)
$
(1.98
)
$
(1.88
) The following common stock equivalents were excluded from the calculation of diluted loss per share in 2019, 2018 and 2017 because their inclusion would have been anti-dilutive:
Year Ended December 31,
2019
2018
2017
(In thousands)
Unvested restricted stock
72
109
480
Stock options
5,366
5,038
4,705
5,438
5,147
5,185</t>
  </si>
  <si>
    <t>Stockholders’ Equity</t>
  </si>
  <si>
    <t>Equity [Abstract]</t>
  </si>
  <si>
    <t xml:space="preserve">1 3 .
Stockholders’ Equity On May 11, 2016, the Company completed an IPO of its common stock, which resulted in the sale of 6,900,000 shares, including all additional shares available to cover over-allotments, at a price of $18.00 per share. In connection with the closing of the IPO, all of the Company’s outstanding convertible preferred stock automatically converted to common stock at a one-for-0.6465903 ratio as of May 11, 2016, resulting in an additional 23,481,956 shares of common stock of the Company becoming outstanding. In addition, the Company issued a total of 3,055,554 shares of common stock for $55.0 million in two separate, concurrent private placements upon the closing of the IPO. On November 1, 2017, the Company entered into an underwriting agreement related to a public offering of 6,250,000 shares of the Company’s common stock, par value $0.0001 per share. The offering closed on November 6, 2017 and the Company received net proceeds of $141.0 million, after deducting underwriting discounts. At-the-Market Offering Programs On October 12, 2018, the Company filed a Registration Statement on Form S-3 (the “2018 Shelf”) with the SEC in relation to the registration of common stock, preferred stock, warrants and units of any combination thereof for the purposes of selling, from time to time, its common stock, convertible securities or other equity securities in one or more offerings. The Company also simultaneously entered into an Open Market Sale Agreement (the “2018 Sales Agreement”) with Jefferies LLC (the “Sales Agent”), to provide for the offering, issuance and sale by the Company of up to an aggregate amount of $100.0 million of its common stock from time to time in “at-the-market” offerings under the 2018 Shelf and subject to the limitations thereof. The Company paid to the Sales Agent cash commissions of 3.0% of the gross proceeds of sales of common stock under the 2018 Sales Agreement. 4,231,348 16.57 67.8 0.2 ember On August 23, 2019, the Company filed a Registration Statement on Form S-3, as amended (the “2019 Shelf”) with the SEC in relation to the registration of common stock, preferred stock, warrants and units of any combination thereof. The Company also simultaneously entered into an Open Market Sale Agreement (the “2019 Sales Agreement”) with the Sales Agent, to provide for the offering, issuance and sale by the Company of up to an aggregate amount of $150.0 million of its common stock from time to time in “at-the-market” offerings under the 2019 Shelf and subject to the limitations thereof. The Company agreed to pay to the Sales Agent cash commissions of 3.0% of the gross proceeds of sales of common stock under the 2019 Sales Agreement. During the year ended December 31, 2019, the Company issued 287,231 16.48 4.4 0.2 . ember 145.3 </t>
  </si>
  <si>
    <t>Related Party Transactions</t>
  </si>
  <si>
    <t>Related Party Transactions [Abstract]</t>
  </si>
  <si>
    <t xml:space="preserve">1 4 .
Related Party Transactions Novartis Institutes for Biomedical Research In connection with its entry into the collaboration and license agreement and related equity transactions with Novartis, in 2015 the Company issued Novartis capital stock, and in May 2016, Novartis acquired 277,777 shares of the Company’s common stock in a private placement transaction concurrent with the Company’s IPO. Novartis owned less than 10% of the Company’s voting interests as of December 31, 2019. Refer to Note 9 for additional information regarding this collaboration agreement. The Company recognized collaboration revenue of $18.5 million, $10.3 million and $9.3 million in the years ended December 31, 2019, 2018 and 2017, respectively, related to this agreement. As of the periods ended December 31, 2019 and 2018, the Company had recorded accounts receivable of $1.0 million and $6.0 million related to this collaboration. There was no deferred revenue related to this collaboration at December 31, 2019. As of the period ended December 31, 2018, the Company had deferred revenue of $14.5 million related to this collaboration. Research Material Supplier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solidated financial statements. </t>
  </si>
  <si>
    <t>401(k) Plan</t>
  </si>
  <si>
    <t>Defined Benefit Pension Plans And Defined Benefit Postretirement Plans Disclosure [Abstract]</t>
  </si>
  <si>
    <t>1 5 .
401(k) Plan In 2015, the Company established the Intellia Therapeutic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6% of employee contributions. The Company made matching contributions of $ 0.8 million and $0.6 million for the years ended December 31, 2019 and 2018, respectively</t>
  </si>
  <si>
    <t>Unaudited Quarterly Results</t>
  </si>
  <si>
    <t>Quarterly Financial Information Disclosure [Abstract]</t>
  </si>
  <si>
    <t>1 6 .
Unaudited Quarterly Results The results of operations on a quarterly basis for the years ended December 31, 2019 and 2018 are set forth below:
March 31, 2019
June 30, 2019
September 30, 2019
December 31, 2019
(Amounts in thousands except per share data)
Collaboration revenue
$
10,433
$
11,118
$
10,616
$
10,936
Operating expenses:
Research and development
23,709
25,460
27,513
31,731
General and administrative
10,533
13,118
8,431
8,976
Total operating expenses
34,242
38,578
35,944
40,707
Operating loss
(23,809
)
(27,460
)
(25,328
)
(29,771
)
Interest income
1,869
1,777
1,694
1,495
Net loss
$
(21,940
)
$
(25,683
)
$
(23,634
)
$
(28,276
)
Net loss per share, basic and diluted
$
(0.49
)
$
(0.56
)
$
(0.49
)
$
(0.57
)
Weighted average shares outstanding, basic and diluted
45,234
45,814
48,554
49,350
March 31, 2018
June 30, 2018
September 30, 2018
December 31, 2018
(Amounts in thousands except per share data)
Collaboration revenue
$
7,469
$
7,677
$
7,408
$
7,880
Operating expenses:
Research and development
22,493
23,467
23,237
19,918
General and administrative
7,406
7,805
8,270
8,708
Total operating expenses
29,899
31,272
31,507
28,626
Operating loss
(22,430
)
(23,595
)
(24,099
)
(20,746
)
Interest income
1,074
1,376
1,397
1,680
Net loss
$
(21,356
)
$
(22,219
)
$
(22,702
)
$
(19,066
)
Net loss per share, basic and diluted
$
(0.51
)
$
(0.52
)
$
(0.53
)
$
(0.43
)
Weighted average shares outstanding, basic and diluted
42,043
42,836
43,161
44,215</t>
  </si>
  <si>
    <t>Summary of Significant Accounting Policies (Policies)</t>
  </si>
  <si>
    <t>Basis of Presentation</t>
  </si>
  <si>
    <t>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t>
  </si>
  <si>
    <t>Use of Estimates</t>
  </si>
  <si>
    <t>Use of Estimates The preparation of the Company’s consolidated financial statements in accordance with accounting principles generally accepted (“GAAP”) in the United States of America (“U.S.”) requires management to make estimates, judgments and assumptions that affect the reported amounts of assets and liabilities, the disclosure of contingent assets and liabilities as of the date of the consolidated financial statements and the reported amounts of collaboration revenue and expenses during the reporting periods. Significant estimates in these consolidated financial statements have been made in connection with the calculation of revenues, research and development expenses and equity-based compensation expense. The Company bases its estimates on historical experience and various other assumptions that management believes to be reasonable. Actual results could differ from those estimates. Changes in estimates are reflected in reported results in the period in which they become known.</t>
  </si>
  <si>
    <t>Fair Value Measurements The Company’s financial instruments include cash equivalents, marketable securities, accounts receivable, accounts payable and accrued expenses.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Refer to Note 4 for further information regarding the Company’s fair value measurements. Other financial instruments, including accounts receivable , accounts payable and accrued expenses , are carried at cost, which approximate fair value due to the short duration and term to maturity .</t>
  </si>
  <si>
    <t>Cash Equivalents</t>
  </si>
  <si>
    <t>Cash Equivalents The Company considers all highly liquid investments with maturities of three months or less when purchased to be cash equivalents. As of December 31, 2019 and 2018, cash equivalents consisted of interest-bearing money market accounts.</t>
  </si>
  <si>
    <t>Marketable Securities The Company’s marketable securities are accounted for as available-for-sale and recorded at fair value with the related unrealized gains and losses included in accumulated other comprehensive income (loss), a component of stockholders’ equity. Refer to Note 3 for further information regarding the Company’s marketable securities.</t>
  </si>
  <si>
    <t>Concentrations of Credit Risk</t>
  </si>
  <si>
    <t xml:space="preserve">Concentrations of Credit Risk The Company’s cash,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 amounts due from collaboration partners. The Company monitors economic conditions to identify facts or circumstances that may indicate that any of its accounts receivable are at risk of collection. As of December 31, 2019 and 2018, the Company’s two collaboration partners, Regeneron Pharmaceuticals, Inc. (“Regeneron”) and Novartis Institutes for BioMedical Research, Inc. (“Novartis”), accounted for all of the Company’s accounts receivable. </t>
  </si>
  <si>
    <t>Property and Equipment</t>
  </si>
  <si>
    <t xml:space="preserve">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t>
  </si>
  <si>
    <t>Impairment of Long-Lived Assets</t>
  </si>
  <si>
    <t xml:space="preserve">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t>
  </si>
  <si>
    <t xml:space="preserve">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t>
  </si>
  <si>
    <t>Revenue Recognition</t>
  </si>
  <si>
    <t xml:space="preserve">Revenue Recognition The Company adopted Accounting Standards Update (“ASU”) 2014-09, Revenue from Contracts with Customers (Topic 606) Revenue Recognition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19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19, the Company’s only revenue recognized is related to collaboration agreements with third parties which are either within the scope of ASC 606, under which the Company licenses certain rights to its product candidates to third parties, or within the scope of ASC 808, Collaborative Arrangement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t>
  </si>
  <si>
    <t>Research and Development Expenses</t>
  </si>
  <si>
    <t xml:space="preserve">Research and Development Expenses Research and development costs are expensed as incurred. Research and development expenses consist of salaries, equity-based compensation and benefits of employees, lab supplies and materials, facilities expenses, overhead expenses, fees paid to subcontractors and contract research organizations and other external expenses. The Company records payments made for research and development services prior to the services being rendered as prepaid expense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t>
  </si>
  <si>
    <t xml:space="preserve">Equity-Based Compensation The Company measures employee equity-based compensation based on the grant date fair value of the equity awards using the Black-Scholes option pricing model. Equity-based compensation expense is recognized on a straight-line basis over the requisite service period of the awards and is adjusted for pre-vesting forfeitures in the period in which the forfeitures occur.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and comprehensive loss in the same manner in which the award recipient’s salary and related costs are classified or in which the award recipient’s service payments are classified. </t>
  </si>
  <si>
    <t>(Loss) Earnings per Share</t>
  </si>
  <si>
    <t xml:space="preserve">(Loss) Earnings per Share The Company calculates basic (loss) earnings per share by dividing (loss) income by the weighted average number of common shares outstanding. The Company computes diluted (loss) earnings per share after giving consideration to the dilutive effect of stock options and unvested restricted stock that are outstanding during the period, except where such non-participating securities would be anti-dilutive. </t>
  </si>
  <si>
    <t>Segment Information</t>
  </si>
  <si>
    <t xml:space="preserve">Segment Information The Company manages its operations as a single segment for the purposes of assessing performance and making operating decisions. The Company’s one business segment is the development of genome editing-based therapies. All of the Company’s assets are held in the U.S. and all of the Company’s revenue has been generated in the U.S. </t>
  </si>
  <si>
    <t>Recent Accounting Pronouncements - Adopted</t>
  </si>
  <si>
    <t>Recent Accounting Pronouncements – Adopted Leases Effective January 1, 2019, the Company adopted ASC 842, Leases Leases At the inception of an arrangement, the Company determines whether an arrangement is or contains a lease based on the unique facts and circumstances present in the arrangement. Most leases with a term greater than one year are recognized on the consolidated balance sheet as right-of-use assets and short-term and long-term lease liabilities, as applicable. The Company has elected not to recognize leases with terms of 12 months or less on the consolidated balance sheet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In its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must be allocated based on the respective relative fair values to the lease components and non-lease components. Although separation of lease and non-lease components is otherwise required, an expedient is available whereby the entity may account for each lease component and related non-lease component together as a single lease component. For new and amended leases for office and laboratory space beginning in 2019 and after, the Company has elected to account for the lease and non-lease components together as a single lease component for all underlying assets and allocate all of the contract consideration to the lease component only. ASC 842 provides several optional practical expedients in transition. The Company elected the package of practical expedients which allows the Company to not reassess its existing conclusions on lease identification, classification, and initial direct costs. Further, the Company elected the hindsight practical expedient and utilized the short-term lease exemption for all leases with an original term of 12 months or less, for purposes of applying the recognition and measurement requirements of the new standard. The Company also elected the practical expedient which allows it to not separate lease and non-lease components for all its current office and laboratory leases. The adoption of the new standard on January 1, 2019 resulted in the recognition of operating lease liabilities of $20.6 million, and right-of-use assets of $22.3 million on the Company’s consolidated balance sheet relating to its leases. Further, an adjustment to retained earnings of $0.3 million was recognized due to the use of hindsight being applied in updating the lease term for the Company’s property leases. The adoption of the standard did not have a material effect on the Company’s consolidated statements of operations and comprehensive loss or consolidated statements of cash flows Refer to Note 10 for the Company’s current lease commitments. In June 2018, the Financial Accounting Standards Board (“FASB”) issued 2018-07, Compensation—Stock Compensation (Topic 718): Improvements to Nonemployee Share-Based Payment Accounting , which simplified the accounting for share-based payments to nonemployees by aligning it with the accounting for share-based payments to employees, with certain exceptions. have a material effect on the Company’s consolidated financial statements.</t>
  </si>
  <si>
    <t>Recent Accounting Pronouncements – Issued but not yet adopted</t>
  </si>
  <si>
    <t>Recent Accounting Pronouncements – Issued but not yet adopted In December 2019, the FASB issued ASU 2019-12, Income Taxes (Topic 740): Simplifying the Accounting for Income Taxes . In August 2018, the FASB Fair Value Measurement (Topic 820): Disclosure Framework – Changes to the Disclosure Requirements for Fair Value Measurement In June 2016, the FASB issued ASU 2016-13, Financial Instruments—Credit Losses (Topic 326): Measurement of Credit Losses on Financial Instruments .</t>
  </si>
  <si>
    <t>Summary of Significant Accounting Policies (Tables)</t>
  </si>
  <si>
    <t>Summary of Property and Equipment at Cost and Recognizes Depreciation and Amortization Using the Straight-Line Method Over Estimated Useful Lives</t>
  </si>
  <si>
    <t>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5 years or term of respective lease, if shorter</t>
  </si>
  <si>
    <t>Marketable Securities (Tables)</t>
  </si>
  <si>
    <t>Summary of Available-for-sale Marketable Securities</t>
  </si>
  <si>
    <t>The following table summarizes the Company’s available-for-sale marketable securities as of December 31, 2019 and 2018 at net book value:
December 31, 2019
Amortized Cost
Gross Unrealized Gains
Gross Unrealized Losses
Estimated Fair Value
(In thousands)
Marketable securities:
U.S. Treasury securities
$
159,361
$
142
$
(1
)
$
159,502
Financial institution debt securities
40,173
105
-
40,278
Corporate debt securities
18,966
1
-
18,967
Other asset-backed securities
8,485
14
-
8,499
Total
$
226,985
$
262
$
(1
)
$
227,246
December 31, 2018
Amortized Cost
Gross Unrealized Gains
Gross Unrealized Losses
Estimated Fair Value
(In thousands)
Marketable securities:
U.S. Treasury securities
$
165,959
$
2
$
(13
)
$
165,948
Financial institution debt securities
65,436
1
(17
)
65,420
Corporate debt securities
23,836
-
(1
)
23,835
Total
$
255,231
$
3
$
(31
)
$
255,203</t>
  </si>
  <si>
    <t>Fair Value Measurements (Tables)</t>
  </si>
  <si>
    <t>Summary of Financial Assets Recognized at Fair Value on Recurring Basis</t>
  </si>
  <si>
    <t>As of December 31, 2019 and 2018, the Company’s financial assets recognized at fair value on a recurring basis consisted of the following:
Fair Value as of December 31, 2019
Total
Level 1
Level 2
Level 3
(In thousands)
Cash equivalents
$
46,917
$
46,917
$
-
$
-
Marketable securities:
U.S. Treasury securities
159,502
159,502
-
-
Financial institution debt securities
40,278
-
40,278
-
Corporate debt securities
18,967
-
18,967
-
Other asset-backed securities
8,499
-
8,499
-
Total marketable securities
227,246
159,502
67,744
-
Total
$
274,163
$
206,419
$
67,744
$
-
Fair Value as of December 31, 2018
Total
Level 1
Level 2
Level 3
(In thousands)
Cash equivalents
$
45,986
$
45,986
$
-
$
-
Marketable securities:
U.S. Treasury securities
165,948
165,948
-
-
Financial institution debt securities
65,420
-
65,420
-
Corporate debt securities
23,835
-
23,835
-
Total marketable securities
255,203
165,948
89,255
-
Total
$
301,189
$
211,934
$
89,255
$
-</t>
  </si>
  <si>
    <t>Property and Equipment, Net (Tables)</t>
  </si>
  <si>
    <t>Schedule of Property and Equipment</t>
  </si>
  <si>
    <t>Property and equipment, net consisted of the following:
December 31,
2019
2018
(in thousands)
Laboratory equipment
$
27,199
$
22,453
Office furniture and equipment
1,121
960
Computer equipment
1,051
929
Leasehold improvements
1,474
898
Computer software
1,019
433
Total property and equipment
31,864
25,673
Less: accumulated depreciation and amortization
(13,868
)
(8,612
)
Property and equipment, net
$
17,996
$
17,061</t>
  </si>
  <si>
    <t>Accrued Expenses (Tables)</t>
  </si>
  <si>
    <t>Schedule of Accrued Expenses</t>
  </si>
  <si>
    <t>Accrued expenses consisted of the following:
December 31, 2019
December 31, 2018
(In thousands)
Employee compensation and benefits
$
6,311
$
6,175
Accrued research and development
4,208
2,328
Accrued legal and professional expenses
1,563
1,633
Accrued other
1,191
606
Total accrued expenses
$
13,273
$
10,742</t>
  </si>
  <si>
    <t>Income Taxes (Tables)</t>
  </si>
  <si>
    <t>Schedule of Reconciliation of the Federal Statutory Income Tax Rate and the Company's Effective Income Tax Rate</t>
  </si>
  <si>
    <t>A reconciliation of the federal statutory income tax rate and the Company’s effective income tax rate is as follows:
Year Ended December 31,
2019
2018
2017
Federal statutory income tax rate
(21.0
)%
(21.0
)%
(34.0
)%
State income taxes
(8.9
)
(8.6
)
(6.9
)
Research and development tax credits
(5.1
)
(4.7
)
(3.4
)
Stock-based compensation
1.2
(0.6
)
3.6
Change in U.S. tax rate
-
-
18.7
Change in valuation allowance
33.8
34.9
22.0
Effective income tax rate
-
%
-
%
-
%</t>
  </si>
  <si>
    <t>Summary of Company's Net Deferred Tax Assets (Liabilities)</t>
  </si>
  <si>
    <t>The Company’s net deferred tax assets (liabilities) consisted of the following:
December 31,
2019
2018
(in thousands)
Deferred tax assets:
Intangibles, including acquired in-process research and development
$
1,091
$
1,201
Capitalized start-up costs
421
463
Net operating loss carryforwards
63,245
34,234
Research and development credit carryforwards
19,417
11,766
Operating lease liability
5,008
-
Deferred revenue
7,843
12,199
Equity-based compensation
7,092
4,064
Accruals and allowances
1,245
1,359
Gross deferred tax assets
105,362
65,286
Deferred tax asset valuation allowance
(98,513
)
(64,046
)
Total deferred tax assets
6,849
1,240
Deferred tax liabilities:
Fixed assets
(1,633
)
(1,240
)
Operating lease right-of-use assets
(5,216
)
-
Total deferred tax liabilities
(6,849
)
(1,240
)
Net deferred tax asset (liability)
$
-
$
-</t>
  </si>
  <si>
    <t>Collaborations (Tables)</t>
  </si>
  <si>
    <t>Summary of Changes in Accounts Receivable and Contract Liabilities</t>
  </si>
  <si>
    <t>The following table presents changes in the Company’s accounts receivable and contract liabilities during the years ended December 31, 2019 and 2018 (in thousands):
Balance at Beginning of Period
Additions
Deductions
Balance at End of Period
Year Ended December 31, 2019
Accounts receivable
$
7,547
$
15,999
$
(18,926
)
$
4,620
Contract liabilities:
Deferred revenue
$
55,932
$
4,000
$
(31,122
)
$
28,810
Balance at Beginning of Period
Additions
Deductions
Balance at End of Period
Year Ended December 31, 2018
Accounts receivable
$
10,471
$
16,498
$
(19,422
)
$
7,547
Contract liabilities:
Deferred revenue
$
59,868
$
19,000
$
(22,936
)
$
55,932</t>
  </si>
  <si>
    <t>Summary of Revenues Recognized Resulting From Changes in Contract Liability Balance</t>
  </si>
  <si>
    <t>During the years ended December 31, 2019 and 2018, the Company recognized the following revenues as a result of changes in the contract liability balance (in thousands):
Revenue recognized in the period from:
Year Ended December 31, 2019
Year Ended December 31, 2018
Amounts included in the contract liability at the beginning of the period
$
27,122
$
22,936</t>
  </si>
  <si>
    <t>Leases (Tables)</t>
  </si>
  <si>
    <t>Summary of Lease Costs and Other Information</t>
  </si>
  <si>
    <t>The following table contains a summary of the lease costs recognized under ASC 842 and other information pertaining to the Company’s operating leases for the year ended December 31, 2019:
Year Ended
December 31, 2019
(in thousands)
Lease cost
Operating lease cost
$
7,431
Short-term lease cost
53
Variable lease cost
2,218
Total lease cost
$
9,702
Year Ended
December 31, 2019
(in thousands)
Other information
Operating cash flows used for operating leases
$
6,476
Operating lease liabilities arising from obtaining right-of-use assets
2,554
As of December 31, 2019
Lease term and discount rate
Weighted average remaining lease term
3.0 years
Weighted average discount rate
9.00%</t>
  </si>
  <si>
    <t>Schedule of Reconciliation of Undiscounted Cash Flows for Operating Lease Liabilities / Future Minimum Lease Payments</t>
  </si>
  <si>
    <t>The table below reconciles the undiscounted cash flows for each of the first five years and total of the remaining years to the operating lease liabilities recorded in the consolidated balance sheet as of December 31, 2019:
Future Operating Lease Payments
Year Ending December 31,
(in thousands)
2020
$
7,113
2021
7,350
2022
4,733
2023
871
2024
871
Thereafter
73
Total lease payments
$
21,011
Less: imputed interest
(2,636
)
Total operating lease liabilities at December 31, 2019
$
18,375
Future minimum lease payments under the Company’s non-cancelable operating leases as of December 31, 2018, are as follows:
Year Ending December 31,
(In
2019
$
5,616
2020
4,963
2021
5,507
2022
3,861
$
19,947</t>
  </si>
  <si>
    <t>Equity-Based Compensation (Tables)</t>
  </si>
  <si>
    <t>Schedule of Equity-Based Compensation Expense</t>
  </si>
  <si>
    <t>Equity-based compensation expense is classified in the consolidated statements of operations and comprehensive loss as follows:
Year Ended December 31,
2019
2018
2017
(In thousands)
Research and development
$
6,986
$
8,994
$
7,280
General and administrative
8,105
8,052
8,042
Total
$
15,091
$
17,046
$
15,322</t>
  </si>
  <si>
    <t>Summary of Restricted Stock Activity</t>
  </si>
  <si>
    <t>The following table summarizes the Company’s restricted stock activity for the year ended December 31, 2019:
Number of Shares
Weighted Average Grant Date Fair Value per Share
Unvested restricted stock as of December 31, 2018
109,073
$
15.53
Granted
-
-
Vested
(37,198
)
1.34
Cancelled
-
-
Unvested restricted stock as of December 31, 2019
71,875
$
22.88</t>
  </si>
  <si>
    <t>Summary of Weighted Average Assumptions Used to Compute Fair Value of Option Granted</t>
  </si>
  <si>
    <t xml:space="preserve">Key assumptions used to apply this pricing model were as follows:
Year Ended December 31,
2019
2018
2017
Risk-free interest rate
2.1
%
2.7
%
2.0
%
Expected life of options
6.0 years
6.0 years
6.0 years
Expected volatility of underlying stock
68.1
%
87.1
%
93.9
%
Expected dividend yield
0.0
%
0.0
%
0.0
% </t>
  </si>
  <si>
    <t>Summary of Stock Option Activity</t>
  </si>
  <si>
    <t>The following is a summary of stock option activity for the year ended December 31, 201 9 :
Number of Options
Weighted Average Exercise Price per Share
Weighted Average Remaining Contractual Term
Aggregate Intrinsic Value
(In years)
(In thousands)
Outstanding at December 31, 2018
5,037,663
$
15.63
Granted
1,220,613
14.90
Exercised
(364,404
)
8.47
Forfeited
(527,901
)
18.50
Outstanding at December 31, 2019
5,365,971
$
15.67
7.86
$
9,082
Exercisable at December 31, 2019
2,578,717
$
14.11
6.92
$
8,017</t>
  </si>
  <si>
    <t>Loss Per Share (Tables)</t>
  </si>
  <si>
    <t>Schedule of Basic and Diluted Net Loss Per Share</t>
  </si>
  <si>
    <t>Basic and diluted loss per share was calculated as follows:
Year Ended December 31,
2019
2018
2017
(In thousands)
Net loss
$
(99,533
)
$
(85,343
)
$
(67,543
)
Weighted average shares outstanding, basic and diluted
47,247
43,069
36,006
Net loss per share, basic and diluted
$
(2.11
)
$
(1.98
)
$
(1.88
)</t>
  </si>
  <si>
    <t>Potential Dilutive Securities Excluded from Computation of Diluted Net Loss Per Common Share</t>
  </si>
  <si>
    <t>The following common stock equivalents were excluded from the calculation of diluted loss per share in 2019, 2018 and 2017 because their inclusion would have been anti-dilutive:
Year Ended December 31,
2019
2018
2017
(In thousands)
Unvested restricted stock
72
109
480
Stock options
5,366
5,038
4,705
5,438
5,147
5,185</t>
  </si>
  <si>
    <t>Unaudited Quarterly Results (Tables)</t>
  </si>
  <si>
    <t>Schedule of Results of Operations on Quarterly Basis</t>
  </si>
  <si>
    <t>The results of operations on a quarterly basis for the years ended December 31, 2019 and 2018 are set forth below:
March 31, 2019
June 30, 2019
September 30, 2019
December 31, 2019
(Amounts in thousands except per share data)
Collaboration revenue
$
10,433
$
11,118
$
10,616
$
10,936
Operating expenses:
Research and development
23,709
25,460
27,513
31,731
General and administrative
10,533
13,118
8,431
8,976
Total operating expenses
34,242
38,578
35,944
40,707
Operating loss
(23,809
)
(27,460
)
(25,328
)
(29,771
)
Interest income
1,869
1,777
1,694
1,495
Net loss
$
(21,940
)
$
(25,683
)
$
(23,634
)
$
(28,276
)
Net loss per share, basic and diluted
$
(0.49
)
$
(0.56
)
$
(0.49
)
$
(0.57
)
Weighted average shares outstanding, basic and diluted
45,234
45,814
48,554
49,350
March 31, 2018
June 30, 2018
September 30, 2018
December 31, 2018
(Amounts in thousands except per share data)
Collaboration revenue
$
7,469
$
7,677
$
7,408
$
7,880
Operating expenses:
Research and development
22,493
23,467
23,237
19,918
General and administrative
7,406
7,805
8,270
8,708
Total operating expenses
29,899
31,272
31,507
28,626
Operating loss
(22,430
)
(23,595
)
(24,099
)
(20,746
)
Interest income
1,074
1,376
1,397
1,680
Net loss
$
(21,356
)
$
(22,219
)
$
(22,702
)
$
(19,066
)
Net loss per share, basic and diluted
$
(0.51
)
$
(0.52
)
$
(0.53
)
$
(0.43
)
Weighted average shares outstanding, basic and diluted
42,043
42,836
43,161
44,215</t>
  </si>
  <si>
    <t>Summary of Significant Accounting Policies - Summary of Property and Equipment at Cost and Recognizes Depreciation and Amortization Using the Straight-Line Method Over Estimated Useful Lives (Detail)</t>
  </si>
  <si>
    <t>Laboratory Equipment [Member]</t>
  </si>
  <si>
    <t>Property, Plant and Equipment [Line Items]</t>
  </si>
  <si>
    <t>Estimated useful life</t>
  </si>
  <si>
    <t>5 years</t>
  </si>
  <si>
    <t>Office Furniture and Equipment [Member]</t>
  </si>
  <si>
    <t>Computer Software [Member]</t>
  </si>
  <si>
    <t>3 years</t>
  </si>
  <si>
    <t>Computer Equipment [Member]</t>
  </si>
  <si>
    <t>Leasehold Improvements [Member]</t>
  </si>
  <si>
    <t>5 years or term of respective lease, if shorter</t>
  </si>
  <si>
    <t>Summary of Significant Accounting Policies - Additional Information (Detail) $ in Thousands</t>
  </si>
  <si>
    <t>Dec. 31, 2019USD ($)Segment</t>
  </si>
  <si>
    <t>Jan. 01, 2019USD ($)</t>
  </si>
  <si>
    <t>Dec. 31, 2018USD ($)</t>
  </si>
  <si>
    <t>Summary Of Significant Accounting Policies [Line Items]</t>
  </si>
  <si>
    <t>Percentage of likelihood of realization required to record tax benefit</t>
  </si>
  <si>
    <t>50.00%</t>
  </si>
  <si>
    <t>Number of reportable segment | Segment</t>
  </si>
  <si>
    <t>Operating lease, liability</t>
  </si>
  <si>
    <t>Retained earnings</t>
  </si>
  <si>
    <t>ASU 2016-02 [Member]</t>
  </si>
  <si>
    <t>ASU 2016-02 [Member] | Restatement Adjustment [Member]</t>
  </si>
  <si>
    <t>Maximum [Member] | ASU 2016-02 [Member]</t>
  </si>
  <si>
    <t>Maximum lease term</t>
  </si>
  <si>
    <t>12 months</t>
  </si>
  <si>
    <t>Marketable Securities - Summary of Available -for-sale Marketable Securities (Detail) - USD ($) $ in Thousands</t>
  </si>
  <si>
    <t>Marketable Securities [Line Items]</t>
  </si>
  <si>
    <t>Amortized Cost</t>
  </si>
  <si>
    <t>Gross Unrealized Gains</t>
  </si>
  <si>
    <t>Gross Unrealized Losses</t>
  </si>
  <si>
    <t>Estimated Fair Value</t>
  </si>
  <si>
    <t>U.S. Treasury Securities [Member]</t>
  </si>
  <si>
    <t>Financial Institution Debt Securities [Member]</t>
  </si>
  <si>
    <t>Corporate Debt Securities [Member]</t>
  </si>
  <si>
    <t>Other Asset Backed Securities [Member]</t>
  </si>
  <si>
    <t>Marketable Securities - Additional Information (Detail) - USD ($)</t>
  </si>
  <si>
    <t>Realized gains or losses on marketable securities</t>
  </si>
  <si>
    <t>Investments that matured beyond five years</t>
  </si>
  <si>
    <t>Minimum [Member]</t>
  </si>
  <si>
    <t>Available-for-sales Securities, non-current, maturity period</t>
  </si>
  <si>
    <t>1 year</t>
  </si>
  <si>
    <t>Maximum [Member]</t>
  </si>
  <si>
    <t>Fair Value Measurements - Summary of Financial Assets Recognized at Fair Value on Recurring Basis (Detail) - Fair Value on Recurring Basis [Member] - USD ($) $ in Thousands</t>
  </si>
  <si>
    <t>Fair Value, Assets and Liabilities Measured on Recurring and Nonrecurring Basis [Line Items]</t>
  </si>
  <si>
    <t>Cash equivalents</t>
  </si>
  <si>
    <t>Marketable securities:</t>
  </si>
  <si>
    <t>Level 1 [Member]</t>
  </si>
  <si>
    <t>Level 1 [Member] | U.S. Treasury Securities [Member]</t>
  </si>
  <si>
    <t>Level 2 [Member]</t>
  </si>
  <si>
    <t>Level 2 [Member] | Financial Institution Debt Securities [Member]</t>
  </si>
  <si>
    <t>Level 2 [Member] | Corporate Debt Securities [Member]</t>
  </si>
  <si>
    <t>Level 2 [Member] | Other Asset Backed Securities [Member]</t>
  </si>
  <si>
    <t>Property and Equipment, Net - Schedule of Property and Equipment (Detail) - USD ($) $ in Thousands</t>
  </si>
  <si>
    <t>Total property and equipment</t>
  </si>
  <si>
    <t>Less: accumulated depreciation and amortization</t>
  </si>
  <si>
    <t>Property and Equipment, Net - Additional Information (Detail) - USD ($) $ in Thousands</t>
  </si>
  <si>
    <t>Depreciation and amortization expense</t>
  </si>
  <si>
    <t>Accrued Expenses - Schedule of Accrued Expenses (Detail) - USD ($) $ in Thousands</t>
  </si>
  <si>
    <t>Employee compensation and benefits</t>
  </si>
  <si>
    <t>Accrued research and development</t>
  </si>
  <si>
    <t>Accrued legal and professional expenses</t>
  </si>
  <si>
    <t>Accrued other</t>
  </si>
  <si>
    <t>Total accrued expenses</t>
  </si>
  <si>
    <t>Income Taxes - Schedule of Reconciliation of the Federal Statutory Income Tax Rate and the Company's Effective Income Tax Rate (Detail)</t>
  </si>
  <si>
    <t>Federal statutory income tax rate</t>
  </si>
  <si>
    <t>(21.00%)</t>
  </si>
  <si>
    <t>(34.00%)</t>
  </si>
  <si>
    <t>State income taxes</t>
  </si>
  <si>
    <t>(8.90%)</t>
  </si>
  <si>
    <t>(8.60%)</t>
  </si>
  <si>
    <t>(6.90%)</t>
  </si>
  <si>
    <t>Research and development tax credits</t>
  </si>
  <si>
    <t>(5.10%)</t>
  </si>
  <si>
    <t>(4.70%)</t>
  </si>
  <si>
    <t>(3.40%)</t>
  </si>
  <si>
    <t>Stock-based compensation</t>
  </si>
  <si>
    <t>1.20%</t>
  </si>
  <si>
    <t>(0.60%)</t>
  </si>
  <si>
    <t>3.60%</t>
  </si>
  <si>
    <t>Change in U.S. tax rate</t>
  </si>
  <si>
    <t>18.70%</t>
  </si>
  <si>
    <t>Change in valuation allowance</t>
  </si>
  <si>
    <t>33.80%</t>
  </si>
  <si>
    <t>34.90%</t>
  </si>
  <si>
    <t>22.00%</t>
  </si>
  <si>
    <t>Income Taxes - Summary of Company's Net Deferred Tax Assets (Liabilities) (Detail) - USD ($) $ in Thousands</t>
  </si>
  <si>
    <t>Deferred tax assets:</t>
  </si>
  <si>
    <t>Intangibles, including acquired in-process research and development</t>
  </si>
  <si>
    <t>Capitalized start-up costs</t>
  </si>
  <si>
    <t>Net operating loss carryforwards</t>
  </si>
  <si>
    <t>Research and development credit carryforwards</t>
  </si>
  <si>
    <t>Operating lease liability</t>
  </si>
  <si>
    <t>Accruals and allowances</t>
  </si>
  <si>
    <t>Gross deferred tax assets</t>
  </si>
  <si>
    <t>Deferred tax asset valuation allowance</t>
  </si>
  <si>
    <t>Total deferred tax assets</t>
  </si>
  <si>
    <t>Deferred tax liabilities:</t>
  </si>
  <si>
    <t>Fixed assets</t>
  </si>
  <si>
    <t>Total deferred tax liabilities</t>
  </si>
  <si>
    <t>Income Taxes - Additional Information (Detail) - USD ($)</t>
  </si>
  <si>
    <t>Income Tax Benefit [Line Items]</t>
  </si>
  <si>
    <t>Net operating loss carryforwards, federal</t>
  </si>
  <si>
    <t>Net operating loss carryforwards, state</t>
  </si>
  <si>
    <t>Net operating loss carryforwards, begins to expiring year</t>
  </si>
  <si>
    <t>2034</t>
  </si>
  <si>
    <t>Net operating loss carryforwards, expiration date description</t>
  </si>
  <si>
    <t>begins to expire in 2034</t>
  </si>
  <si>
    <t>Research and development and other credit</t>
  </si>
  <si>
    <t>Research and development tax credits, expiration date description</t>
  </si>
  <si>
    <t>begin to expire in 2035 and 2031</t>
  </si>
  <si>
    <t>Increase in valuation allowance</t>
  </si>
  <si>
    <t>Unrecognized tax benefits</t>
  </si>
  <si>
    <t>Operating Loss Carryforward Indefinitely [Member]</t>
  </si>
  <si>
    <t>Operating Loss Carryforward Indefinitely Begins to Expire in 2034 [Member]</t>
  </si>
  <si>
    <t>Federal [Member]</t>
  </si>
  <si>
    <t>Research and development tax credits, expiration year</t>
  </si>
  <si>
    <t>2035</t>
  </si>
  <si>
    <t>State [Member]</t>
  </si>
  <si>
    <t>2031</t>
  </si>
  <si>
    <t>Collaborations - Summary of Changes in Accounts Receivable and Contract Liabilities (Detail) - USD ($) $ in Thousands</t>
  </si>
  <si>
    <t>Accounts receivable:</t>
  </si>
  <si>
    <t>Accounts receivable, Balance at Beginning of Period</t>
  </si>
  <si>
    <t>Accounts receivable, Additions</t>
  </si>
  <si>
    <t>Accounts receivable, Deductions</t>
  </si>
  <si>
    <t>Accounts receivable, Balance at End of Period</t>
  </si>
  <si>
    <t>Contract liabilities:</t>
  </si>
  <si>
    <t>Deferred revenue, Balance at Beginning of Period</t>
  </si>
  <si>
    <t>Deferred revenue, Additions</t>
  </si>
  <si>
    <t>Deferred revenue, Deductions</t>
  </si>
  <si>
    <t>Deferred revenue, Balance at End of Period</t>
  </si>
  <si>
    <t>Collaborations - Summary of Revenues Recognized Resulting From Changes in Contract Liability Balance (Detail) - USD ($) $ in Thousands</t>
  </si>
  <si>
    <t>Revenue From Contract With Customer [Abstract]</t>
  </si>
  <si>
    <t>Amounts included in the contract liability at the beginning of the period</t>
  </si>
  <si>
    <t>Collaborations - Additional Information (Detail)</t>
  </si>
  <si>
    <t>Dec. 13, 2019</t>
  </si>
  <si>
    <t>Dec. 12, 2019</t>
  </si>
  <si>
    <t>Jul. 31, 2018USD ($)shares</t>
  </si>
  <si>
    <t>Apr. 30, 2016USD ($)</t>
  </si>
  <si>
    <t>Jan. 31, 2015USD ($)</t>
  </si>
  <si>
    <t>Dec. 31, 2019USD ($)</t>
  </si>
  <si>
    <t>Sep. 30, 2019USD ($)</t>
  </si>
  <si>
    <t>Jun. 30, 2019USD ($)</t>
  </si>
  <si>
    <t>Mar. 31, 2019USD ($)</t>
  </si>
  <si>
    <t>Sep. 30, 2018USD ($)</t>
  </si>
  <si>
    <t>Jun. 30, 2018USD ($)</t>
  </si>
  <si>
    <t>Mar. 31, 2018USD ($)</t>
  </si>
  <si>
    <t>Dec. 31, 2019USD ($)PerformanceObligation</t>
  </si>
  <si>
    <t>Dec. 31, 2017USD ($)</t>
  </si>
  <si>
    <t>Collaborative Arrangements and Non-collaborative Arrangement Transactions [Line Items]</t>
  </si>
  <si>
    <t>Expenses incurred to obtain collaboration agreements and costs to fulfill contracts</t>
  </si>
  <si>
    <t>Costs to obtain or fulfill contract capitalized</t>
  </si>
  <si>
    <t>Novartis [Member]</t>
  </si>
  <si>
    <t>Strategic collaboration agreement amended date</t>
  </si>
  <si>
    <t>2018-12</t>
  </si>
  <si>
    <t>Regulatory based milestone payments under agreement</t>
  </si>
  <si>
    <t>Estimated fair value of units</t>
  </si>
  <si>
    <t>Difference between cash proceeds received and estimated fair value of preferred unit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2014 Novartis Agreement [Member]</t>
  </si>
  <si>
    <t>Deferred revenue additions</t>
  </si>
  <si>
    <t>Technology access fees</t>
  </si>
  <si>
    <t>Quarterly research payments</t>
  </si>
  <si>
    <t>Research Payments</t>
  </si>
  <si>
    <t>Research term</t>
  </si>
  <si>
    <t>Proceeds from issuance of preferred stock</t>
  </si>
  <si>
    <t>One time collaboration payment</t>
  </si>
  <si>
    <t>Termination period of agreement</t>
  </si>
  <si>
    <t>90 days</t>
  </si>
  <si>
    <t>Number of performance obligations | PerformanceObligation</t>
  </si>
  <si>
    <t>Transaction price</t>
  </si>
  <si>
    <t>Transaction price allocated to preferred units purchased at fair value</t>
  </si>
  <si>
    <t>Novartis [Member] | 2014 Novartis Agreement [Member] | HSC and CAR-T Cell Products [Member]</t>
  </si>
  <si>
    <t>Remaining transaction price allocated to combined performance obligation of licenses and associated research activities</t>
  </si>
  <si>
    <t>Combined performance obligation of licenses and associated research activities, revenue recognition period</t>
  </si>
  <si>
    <t>Novartis [Member] | 2014 Novartis Agreement [Member] | LSCs [Member]</t>
  </si>
  <si>
    <t>Novartis [Member] | 2014 Novartis Agreement [Member] | Maximum [Member]</t>
  </si>
  <si>
    <t>Total research funding</t>
  </si>
  <si>
    <t>Novartis [Member] | Unit Purchase Agreement [Member]</t>
  </si>
  <si>
    <t>Novartis [Member] | Novartis Arrangement [Member]</t>
  </si>
  <si>
    <t>Aggregate transaction price remaining to be recognized, period</t>
  </si>
  <si>
    <t>Through December 31, 2019</t>
  </si>
  <si>
    <t>Regeneron Pharmaceuticals Inc. [Member] | Regeneron Agreement [Member]</t>
  </si>
  <si>
    <t>180 days</t>
  </si>
  <si>
    <t>Purchase of common stock through private placement</t>
  </si>
  <si>
    <t>Collaboration term extension period</t>
  </si>
  <si>
    <t>2 years</t>
  </si>
  <si>
    <t>Royalty payment obligation expiration period</t>
  </si>
  <si>
    <t>12 years</t>
  </si>
  <si>
    <t>Transaction price allocated to common stock</t>
  </si>
  <si>
    <t>Remaining transaction price allocated to combined performance obligation</t>
  </si>
  <si>
    <t>Amount allocated to licenses to targets and associated research activities and evaluation plans</t>
  </si>
  <si>
    <t>Amount allocated to technology collaboration and associated research activities</t>
  </si>
  <si>
    <t>Licenses to targets and associated research activities and evaluation plans performance period</t>
  </si>
  <si>
    <t>6 years</t>
  </si>
  <si>
    <t>Regeneron Pharmaceuticals Inc. [Member] | Regeneron Agreement [Member] | Maximum [Member]</t>
  </si>
  <si>
    <t>Regeneron Pharmaceuticals Inc. [Member] | Stock Purchase Agreement [Member]</t>
  </si>
  <si>
    <t>Regeneron Pharmaceuticals Inc. [Member] | Co-Development and Co-Promotion Agreement [Member]</t>
  </si>
  <si>
    <t>Compensation for prior work</t>
  </si>
  <si>
    <t>Payment of royalty percentage on net product sales</t>
  </si>
  <si>
    <t>25.00%</t>
  </si>
  <si>
    <t>Regeneron Pharmaceuticals Inc. [Member] | Co-Development and Co-Promotion Agreement [Member] | Minimum [Member]</t>
  </si>
  <si>
    <t>Options exercisable, number of shares exercisable | shares</t>
  </si>
  <si>
    <t>Collaborative arrangement obligation to be fund in development costs</t>
  </si>
  <si>
    <t>Regeneron Pharmaceuticals Inc. [Member] | Regeneron Arrangement [Member]</t>
  </si>
  <si>
    <t>through April 2022</t>
  </si>
  <si>
    <t>Payments due</t>
  </si>
  <si>
    <t>Aggregate transaction price remaining to be recognized</t>
  </si>
  <si>
    <t>Regeneron Pharmaceuticals Inc. [Member] | Regeneron Arrangement [Member] | Research and Development Services [Member]</t>
  </si>
  <si>
    <t>Leases - Additional Information (Detail) - USD ($) $ in Thousands</t>
  </si>
  <si>
    <t>1 Months Ended</t>
  </si>
  <si>
    <t>Apr. 30, 2019</t>
  </si>
  <si>
    <t>Mar. 31, 2019</t>
  </si>
  <si>
    <t>Jan. 31, 2016</t>
  </si>
  <si>
    <t>Oct. 31, 2014</t>
  </si>
  <si>
    <t>Lessee Lease Description [Line Items]</t>
  </si>
  <si>
    <t>130 Brookline Street [Member]</t>
  </si>
  <si>
    <t>Operating lease, description</t>
  </si>
  <si>
    <t>In October 2014, the Company entered into an agreement to lease office and laboratory space at 130 Brookline Street in Cambridge, Massachusetts under an operating lease agreement with a term through January 2020, with an option to extend the term of the lease for an additional five-year period. In April 2019, the Company executed an amendment to the lease to extend the term of the lease for the additional five-year period, through January 2025.</t>
  </si>
  <si>
    <t>Operating lease expiration</t>
  </si>
  <si>
    <t>2020-01</t>
  </si>
  <si>
    <t>Lessee operating lease extended expiration date</t>
  </si>
  <si>
    <t>Jan. 31,
		2025</t>
  </si>
  <si>
    <t>Operating lease, existence of option to extend</t>
  </si>
  <si>
    <t>Operating lease, options to extend</t>
  </si>
  <si>
    <t>option to extend the term of the lease for an additional five-year period. In April 2019, the Company executed an amendment to the lease to extend the term of the lease for the additional five-year period, through January 2025.</t>
  </si>
  <si>
    <t>Operating lease, renewal term</t>
  </si>
  <si>
    <t>Lessee operating sublease option to extend</t>
  </si>
  <si>
    <t>two options to extend the agreement by one year each, for a total option period of up to two years.</t>
  </si>
  <si>
    <t>Operating sublease expiration</t>
  </si>
  <si>
    <t>2021-04</t>
  </si>
  <si>
    <t>Operating sublease, existence of option to extend</t>
  </si>
  <si>
    <t>130 Brookline Street [Member] | Maximum [Member]</t>
  </si>
  <si>
    <t>Operating sublease, renewal term</t>
  </si>
  <si>
    <t>130 Brookline Street [Member] | Other Assets [Member]</t>
  </si>
  <si>
    <t>Lease security deposit</t>
  </si>
  <si>
    <t>40 Erie Street [Member]</t>
  </si>
  <si>
    <t>In January 2016, the Company entered into a ten-year agreement to lease office and laboratory space at 40 Erie Street in Cambridge, Massachusetts under an operating lease agreement, with an option to terminate the lease at the end of the sixth year and an option to extend the term of the lease for an additional three years.</t>
  </si>
  <si>
    <t>option to extend the term of the lease for an additional three years.</t>
  </si>
  <si>
    <t>Operating lease, term of contract</t>
  </si>
  <si>
    <t>10 years</t>
  </si>
  <si>
    <t>Operating lease, existence of option to terminate</t>
  </si>
  <si>
    <t>Operating lease, option to terminate</t>
  </si>
  <si>
    <t>option to terminate the lease at the end of the sixth year</t>
  </si>
  <si>
    <t>Operating lease, terminate term</t>
  </si>
  <si>
    <t>40 Erie Street [Member] | Other Assets [Member]</t>
  </si>
  <si>
    <t>Leases - Summary of Lease Costs and Other Information (Detail) $ in Thousands</t>
  </si>
  <si>
    <t>Lease cost</t>
  </si>
  <si>
    <t>Operating lease cost</t>
  </si>
  <si>
    <t>Short-term lease cost</t>
  </si>
  <si>
    <t>Variable lease cost</t>
  </si>
  <si>
    <t>Total lease cost</t>
  </si>
  <si>
    <t>Other information</t>
  </si>
  <si>
    <t>Operating cash flows used for operating leases</t>
  </si>
  <si>
    <t>Operating lease liabilities arising from obtaining right-of-use assets</t>
  </si>
  <si>
    <t>Weighted average remaining lease term</t>
  </si>
  <si>
    <t>Weighted average discount rate</t>
  </si>
  <si>
    <t>9.00%</t>
  </si>
  <si>
    <t>Leases - Schedule of Reconciliation of Undiscounted Cash Flows for Operating Lease Liabilities / Future Minimum Lease Payments (Detail) - USD ($) $ in Thousands</t>
  </si>
  <si>
    <t>2020</t>
  </si>
  <si>
    <t>2021</t>
  </si>
  <si>
    <t>2022</t>
  </si>
  <si>
    <t>2023</t>
  </si>
  <si>
    <t>2024</t>
  </si>
  <si>
    <t>Thereafter</t>
  </si>
  <si>
    <t>Total lease payments</t>
  </si>
  <si>
    <t>Less: imputed interest</t>
  </si>
  <si>
    <t>Equity-Based Compensation - Additional Information (Detail) - USD ($) $ / shares in Units, $ in Millions</t>
  </si>
  <si>
    <t>Share-based Compensation Arrangement by Share-based Payment Award [Line Items]</t>
  </si>
  <si>
    <t>Unrecognized equity-based compensation expense related to restricted stock</t>
  </si>
  <si>
    <t>Potential dilutive securities excluded from computation of diluted net loss per common share</t>
  </si>
  <si>
    <t>Weighted average grant date fair value per share</t>
  </si>
  <si>
    <t>Total intrinsic value of stock options exercised</t>
  </si>
  <si>
    <t>Unrecognized compensation cost related to stock options</t>
  </si>
  <si>
    <t>Stock options outstanding</t>
  </si>
  <si>
    <t>Vesting description</t>
  </si>
  <si>
    <t>performance-based stock options that vest upon obtaining certain scientific, financial and regulatory milestones through 2020.</t>
  </si>
  <si>
    <t>Restricted Stock [Member]</t>
  </si>
  <si>
    <t>Weighted average grant date fair value of restricted stock, granted</t>
  </si>
  <si>
    <t>Restricted stock granted</t>
  </si>
  <si>
    <t>Weighted average period of unrecognized compensation costs</t>
  </si>
  <si>
    <t>Performance Based Restricted Stock Units [Member]</t>
  </si>
  <si>
    <t>Stock Options [Member]</t>
  </si>
  <si>
    <t>2 years 6 months</t>
  </si>
  <si>
    <t>Performance Based Stock Options [Member]</t>
  </si>
  <si>
    <t>2015 Plan [Member]</t>
  </si>
  <si>
    <t>Remaining vesting period</t>
  </si>
  <si>
    <t>Description of stock options granted under the Plan</t>
  </si>
  <si>
    <t xml:space="preserve">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 </t>
  </si>
  <si>
    <t>Shares available for future issuance</t>
  </si>
  <si>
    <t>Percentage of cumulative increase in number of shares for future issuance</t>
  </si>
  <si>
    <t>4.00%</t>
  </si>
  <si>
    <t>2015 Plan [Member] | First Anniversary of Original Vesting Date [Member]</t>
  </si>
  <si>
    <t>Vest percentage on the first anniversary</t>
  </si>
  <si>
    <t>Maximum [Member] | 2015 Plan [Member]</t>
  </si>
  <si>
    <t>Maximum term of stock options granted</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Restricted Stock Activity (Detail)</t>
  </si>
  <si>
    <t>Dec. 31, 2019$ / sharesshares</t>
  </si>
  <si>
    <t>Number of Shares, Unvested, Beginning balance | shares</t>
  </si>
  <si>
    <t>Number of Shares, Vested | shares</t>
  </si>
  <si>
    <t>Number of Shares, Unvested, Ending balance | shares</t>
  </si>
  <si>
    <t>Weighted Average Grant Date Fair Value per Share, Unvested, Beginning balance | $ / shares</t>
  </si>
  <si>
    <t>Weighted Average Grant Date Fair Value per Share, Vested | $ / shares</t>
  </si>
  <si>
    <t>Weighted Average Grant Date Fair Value per Share, Unvested, Ending balance | $ / shares</t>
  </si>
  <si>
    <t>Equity-Based Compensation - Summary of Weighted Average Assumptions Used to Compute Fair Value of Option Granted (Detail)</t>
  </si>
  <si>
    <t>Risk-free interest rate</t>
  </si>
  <si>
    <t>2.10%</t>
  </si>
  <si>
    <t>2.70%</t>
  </si>
  <si>
    <t>2.00%</t>
  </si>
  <si>
    <t>Expected life of options</t>
  </si>
  <si>
    <t>Expected volatility of underlying stock</t>
  </si>
  <si>
    <t>68.10%</t>
  </si>
  <si>
    <t>87.10%</t>
  </si>
  <si>
    <t>93.90%</t>
  </si>
  <si>
    <t>Expected dividend yield</t>
  </si>
  <si>
    <t>0.00%</t>
  </si>
  <si>
    <t>Equity-Based Compensation - Summary of Stock Option Activity (Detail) $ / shares in Units, $ in Thousands</t>
  </si>
  <si>
    <t>Dec. 31, 2019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Outstanding</t>
  </si>
  <si>
    <t>7 years 10 months 9 days</t>
  </si>
  <si>
    <t>Weighted Average Remaining Contractual Term, Exercisable</t>
  </si>
  <si>
    <t>6 years 11 months 1 day</t>
  </si>
  <si>
    <t>Aggregate Intrinsic Value, Outstanding | $</t>
  </si>
  <si>
    <t>Aggregate Intrinsic Value, Exercisable | $</t>
  </si>
  <si>
    <t>Loss Per Share - Schedule of Basic and Diluted Net Loss Per Share (Detail) - USD ($) $ / shares in Units, shares in Thousands, $ in Thousands</t>
  </si>
  <si>
    <t>3 Months Ended</t>
  </si>
  <si>
    <t>Sep. 30, 2019</t>
  </si>
  <si>
    <t>Jun. 30, 2019</t>
  </si>
  <si>
    <t>Sep. 30, 2018</t>
  </si>
  <si>
    <t>Jun. 30, 2018</t>
  </si>
  <si>
    <t>Mar. 31, 2018</t>
  </si>
  <si>
    <t>Loss Per Share - Potential Dilutive Securities Excluded from Computation of Diluted Net Loss Per Common Share (Detail) - shares shares in Thousands</t>
  </si>
  <si>
    <t>Antidilutive Securities Excluded from Computation of Earnings Per Share [Line Items]</t>
  </si>
  <si>
    <t>Unvested Restricted Stock [Member]</t>
  </si>
  <si>
    <t>Stockholders' Equity - Additional Information (Detail) - USD ($)</t>
  </si>
  <si>
    <t>Aug. 23, 2019</t>
  </si>
  <si>
    <t>Oct. 12, 2018</t>
  </si>
  <si>
    <t>Nov. 06, 2017</t>
  </si>
  <si>
    <t>Nov. 01, 2017</t>
  </si>
  <si>
    <t>May 11, 2016</t>
  </si>
  <si>
    <t>Nov. 30, 2018</t>
  </si>
  <si>
    <t>Class Of Stock [Line Items]</t>
  </si>
  <si>
    <t>Number of common stock issued upon conversion of value</t>
  </si>
  <si>
    <t>Common stock par value per share</t>
  </si>
  <si>
    <t>Proceeds from common stock offering</t>
  </si>
  <si>
    <t>2018 Sales Agreement [Member]</t>
  </si>
  <si>
    <t>Number of common stock issued upon conversion of shares</t>
  </si>
  <si>
    <t>Common stock price per share</t>
  </si>
  <si>
    <t>Percentage of gross proceeds from common stock as sales agent cash commission</t>
  </si>
  <si>
    <t>3.00%</t>
  </si>
  <si>
    <t>2018 Sales Agreement [Member] | General and Administrative Expenses [Member]</t>
  </si>
  <si>
    <t>Legal accounting and other fees</t>
  </si>
  <si>
    <t>2018 Sales Agreement [Member] | Maximum [Member]</t>
  </si>
  <si>
    <t>2019 Sales Agreement [Member]</t>
  </si>
  <si>
    <t>2019 Sales Agreement [Member] | General and Administrative Expenses [Member]</t>
  </si>
  <si>
    <t>2019 Sales Agreement [Member] | Maximum [Member]</t>
  </si>
  <si>
    <t>IPO [Member]</t>
  </si>
  <si>
    <t>Convertible preferred stock conversion ratio</t>
  </si>
  <si>
    <t>one-for-0.6465903</t>
  </si>
  <si>
    <t>Conversion of convertible preferred stock into common stock</t>
  </si>
  <si>
    <t>Private Placement [Member]</t>
  </si>
  <si>
    <t>Public Offering [Member] | Underwriting Agreement [Member]</t>
  </si>
  <si>
    <t>Related Party Transactions - Additional Information (Detail) - USD ($)</t>
  </si>
  <si>
    <t>May 31, 2016</t>
  </si>
  <si>
    <t>Related Party Transaction [Line Items]</t>
  </si>
  <si>
    <t>Novartis [Member] | Collaborative Arrangement [Member]</t>
  </si>
  <si>
    <t>Issuance of common stock through at-the-market offering, net of issuance costs, shares</t>
  </si>
  <si>
    <t>Novartis [Member] | Collaborative Arrangement [Member] | Minimum [Member]</t>
  </si>
  <si>
    <t>Percentage of shares owned</t>
  </si>
  <si>
    <t>10.00%</t>
  </si>
  <si>
    <t>401(k) Plan - Additional Information (Detail) - 401(k) plan [Member] - USD ($) $ in Millions</t>
  </si>
  <si>
    <t>Defined Contribution Plan Disclosure [Line Items]</t>
  </si>
  <si>
    <t>Employer matching contribution of employee contribution, percent</t>
  </si>
  <si>
    <t>Employer matching contribution, percent</t>
  </si>
  <si>
    <t>6.00%</t>
  </si>
  <si>
    <t>Employer discretionary contribution amount</t>
  </si>
  <si>
    <t>Unaudited Quarterly Results - Schedule of Results of Operations on Quarterly Basis (Detail) - USD ($) $ / shares in Units, shares in Thousands, $ in Thousands</t>
  </si>
  <si>
    <t>Quarterly Financial Data [Abs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5</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9</v>
      </c>
    </row>
    <row r="35" spans="1:4">
      <c r="A35" s="4" t="s">
        <v>62</v>
      </c>
      <c r="C35" s="5" t="n">
        <v>50507681</v>
      </c>
    </row>
    <row r="36" spans="1:4">
      <c r="A36" s="4" t="s">
        <v>63</v>
      </c>
      <c r="D36" s="6" t="n">
        <v>74104631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57226</v>
      </c>
      <c r="C3" s="6" t="n">
        <v>58856</v>
      </c>
    </row>
    <row r="4" spans="1:3">
      <c r="A4" s="4" t="s">
        <v>70</v>
      </c>
      <c r="B4" s="5" t="n">
        <v>222500</v>
      </c>
      <c r="C4" s="5" t="n">
        <v>255203</v>
      </c>
    </row>
    <row r="5" spans="1:3">
      <c r="A5" s="4" t="s">
        <v>71</v>
      </c>
      <c r="B5" s="5" t="n">
        <v>4620</v>
      </c>
      <c r="C5" s="5" t="n">
        <v>7547</v>
      </c>
    </row>
    <row r="6" spans="1:3">
      <c r="A6" s="4" t="s">
        <v>72</v>
      </c>
      <c r="B6" s="5" t="n">
        <v>5135</v>
      </c>
      <c r="C6" s="5" t="n">
        <v>3371</v>
      </c>
    </row>
    <row r="7" spans="1:3">
      <c r="A7" s="4" t="s">
        <v>73</v>
      </c>
      <c r="B7" s="5" t="n">
        <v>289481</v>
      </c>
      <c r="C7" s="5" t="n">
        <v>324977</v>
      </c>
    </row>
    <row r="8" spans="1:3">
      <c r="A8" s="4" t="s">
        <v>74</v>
      </c>
      <c r="B8" s="5" t="n">
        <v>4746</v>
      </c>
    </row>
    <row r="9" spans="1:3">
      <c r="A9" s="4" t="s">
        <v>75</v>
      </c>
      <c r="B9" s="5" t="n">
        <v>17996</v>
      </c>
      <c r="C9" s="5" t="n">
        <v>17061</v>
      </c>
    </row>
    <row r="10" spans="1:3">
      <c r="A10" s="4" t="s">
        <v>76</v>
      </c>
      <c r="B10" s="5" t="n">
        <v>19137</v>
      </c>
    </row>
    <row r="11" spans="1:3">
      <c r="A11" s="4" t="s">
        <v>77</v>
      </c>
      <c r="B11" s="5" t="n">
        <v>2920</v>
      </c>
      <c r="C11" s="5" t="n">
        <v>5277</v>
      </c>
    </row>
    <row r="12" spans="1:3">
      <c r="A12" s="4" t="s">
        <v>78</v>
      </c>
      <c r="B12" s="5" t="n">
        <v>334280</v>
      </c>
      <c r="C12" s="5" t="n">
        <v>347315</v>
      </c>
    </row>
    <row r="13" spans="1:3">
      <c r="A13" s="3" t="s">
        <v>79</v>
      </c>
    </row>
    <row r="14" spans="1:3">
      <c r="A14" s="4" t="s">
        <v>80</v>
      </c>
      <c r="B14" s="5" t="n">
        <v>3941</v>
      </c>
      <c r="C14" s="5" t="n">
        <v>2708</v>
      </c>
    </row>
    <row r="15" spans="1:3">
      <c r="A15" s="4" t="s">
        <v>81</v>
      </c>
      <c r="B15" s="5" t="n">
        <v>13273</v>
      </c>
      <c r="C15" s="5" t="n">
        <v>10742</v>
      </c>
    </row>
    <row r="16" spans="1:3">
      <c r="A16" s="4" t="s">
        <v>82</v>
      </c>
      <c r="B16" s="5" t="n">
        <v>5745</v>
      </c>
    </row>
    <row r="17" spans="1:3">
      <c r="A17" s="4" t="s">
        <v>83</v>
      </c>
      <c r="B17" s="5" t="n">
        <v>12674</v>
      </c>
      <c r="C17" s="5" t="n">
        <v>27122</v>
      </c>
    </row>
    <row r="18" spans="1:3">
      <c r="A18" s="4" t="s">
        <v>84</v>
      </c>
      <c r="B18" s="5" t="n">
        <v>35633</v>
      </c>
      <c r="C18" s="5" t="n">
        <v>40572</v>
      </c>
    </row>
    <row r="19" spans="1:3">
      <c r="A19" s="4" t="s">
        <v>85</v>
      </c>
      <c r="B19" s="5" t="n">
        <v>16136</v>
      </c>
      <c r="C19" s="5" t="n">
        <v>28810</v>
      </c>
    </row>
    <row r="20" spans="1:3">
      <c r="A20" s="4" t="s">
        <v>86</v>
      </c>
      <c r="B20" s="5" t="n">
        <v>12630</v>
      </c>
    </row>
    <row r="21" spans="1:3">
      <c r="A21" s="4" t="s">
        <v>87</v>
      </c>
      <c r="C21" s="5" t="n">
        <v>13</v>
      </c>
    </row>
    <row r="22" spans="1:3">
      <c r="A22" s="4" t="s">
        <v>88</v>
      </c>
      <c r="B22" s="4" t="s">
        <v>89</v>
      </c>
      <c r="C22" s="4" t="s">
        <v>89</v>
      </c>
    </row>
    <row r="23" spans="1:3">
      <c r="A23" s="3" t="s">
        <v>90</v>
      </c>
    </row>
    <row r="24" spans="1:3">
      <c r="A24" s="4" t="s">
        <v>91</v>
      </c>
      <c r="B24" s="5" t="n">
        <v>5</v>
      </c>
      <c r="C24" s="5" t="n">
        <v>5</v>
      </c>
    </row>
    <row r="25" spans="1:3">
      <c r="A25" s="4" t="s">
        <v>92</v>
      </c>
      <c r="B25" s="5" t="n">
        <v>570493</v>
      </c>
      <c r="C25" s="5" t="n">
        <v>478968</v>
      </c>
    </row>
    <row r="26" spans="1:3">
      <c r="A26" s="4" t="s">
        <v>93</v>
      </c>
      <c r="B26" s="5" t="n">
        <v>261</v>
      </c>
      <c r="C26" s="5" t="n">
        <v>-28</v>
      </c>
    </row>
    <row r="27" spans="1:3">
      <c r="A27" s="4" t="s">
        <v>94</v>
      </c>
      <c r="B27" s="5" t="n">
        <v>-300878</v>
      </c>
      <c r="C27" s="5" t="n">
        <v>-201025</v>
      </c>
    </row>
    <row r="28" spans="1:3">
      <c r="A28" s="4" t="s">
        <v>95</v>
      </c>
      <c r="B28" s="5" t="n">
        <v>269881</v>
      </c>
      <c r="C28" s="5" t="n">
        <v>277920</v>
      </c>
    </row>
    <row r="29" spans="1:3">
      <c r="A29" s="4" t="s">
        <v>96</v>
      </c>
      <c r="B29" s="6" t="n">
        <v>334280</v>
      </c>
      <c r="C29" s="6" t="n">
        <v>347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188</v>
      </c>
      <c r="B6" s="4" t="s">
        <v>231</v>
      </c>
    </row>
    <row r="7" spans="1:2">
      <c r="A7" s="4" t="s">
        <v>232</v>
      </c>
      <c r="B7" s="4" t="s">
        <v>233</v>
      </c>
    </row>
    <row r="8" spans="1:2">
      <c r="A8" s="4" t="s">
        <v>185</v>
      </c>
      <c r="B8" s="4" t="s">
        <v>234</v>
      </c>
    </row>
    <row r="9" spans="1:2">
      <c r="A9" s="4" t="s">
        <v>235</v>
      </c>
      <c r="B9" s="4" t="s">
        <v>236</v>
      </c>
    </row>
    <row r="10" spans="1:2">
      <c r="A10" s="4" t="s">
        <v>237</v>
      </c>
      <c r="B10" s="4" t="s">
        <v>238</v>
      </c>
    </row>
    <row r="11" spans="1:2">
      <c r="A11" s="4" t="s">
        <v>239</v>
      </c>
      <c r="B11" s="4" t="s">
        <v>240</v>
      </c>
    </row>
    <row r="12" spans="1:2">
      <c r="A12" s="4" t="s">
        <v>197</v>
      </c>
      <c r="B12" s="4" t="s">
        <v>241</v>
      </c>
    </row>
    <row r="13" spans="1:2">
      <c r="A13" s="4" t="s">
        <v>242</v>
      </c>
      <c r="B13" s="4" t="s">
        <v>243</v>
      </c>
    </row>
    <row r="14" spans="1:2">
      <c r="A14" s="4" t="s">
        <v>244</v>
      </c>
      <c r="B14" s="4" t="s">
        <v>245</v>
      </c>
    </row>
    <row r="15" spans="1:2">
      <c r="A15" s="4" t="s">
        <v>208</v>
      </c>
      <c r="B15" s="4" t="s">
        <v>246</v>
      </c>
    </row>
    <row r="16" spans="1:2">
      <c r="A16" s="4" t="s">
        <v>24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7</v>
      </c>
    </row>
    <row r="2" spans="1:3">
      <c r="A2" s="3" t="s">
        <v>98</v>
      </c>
    </row>
    <row r="3" spans="1:3">
      <c r="A3" s="4" t="s">
        <v>99</v>
      </c>
      <c r="B3" s="7" t="n">
        <v>0.0001</v>
      </c>
      <c r="C3" s="7" t="n">
        <v>0.0001</v>
      </c>
    </row>
    <row r="4" spans="1:3">
      <c r="A4" s="4" t="s">
        <v>100</v>
      </c>
      <c r="B4" s="5" t="n">
        <v>120000000</v>
      </c>
      <c r="C4" s="5" t="n">
        <v>120000000</v>
      </c>
    </row>
    <row r="5" spans="1:3">
      <c r="A5" s="4" t="s">
        <v>101</v>
      </c>
      <c r="B5" s="5" t="n">
        <v>50198044</v>
      </c>
      <c r="C5" s="5" t="n">
        <v>45224480</v>
      </c>
    </row>
    <row r="6" spans="1:3">
      <c r="A6" s="4" t="s">
        <v>102</v>
      </c>
      <c r="B6" s="5" t="n">
        <v>50198044</v>
      </c>
      <c r="C6" s="5" t="n">
        <v>45224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6</v>
      </c>
    </row>
    <row r="9" spans="1:2">
      <c r="A9" s="4" t="s">
        <v>308</v>
      </c>
    </row>
    <row r="10" spans="1:2">
      <c r="A10" s="3" t="s">
        <v>304</v>
      </c>
    </row>
    <row r="11" spans="1:2">
      <c r="A11" s="4" t="s">
        <v>305</v>
      </c>
      <c r="B11" s="4" t="s">
        <v>309</v>
      </c>
    </row>
    <row r="12" spans="1:2">
      <c r="A12" s="4" t="s">
        <v>310</v>
      </c>
    </row>
    <row r="13" spans="1:2">
      <c r="A13" s="3" t="s">
        <v>304</v>
      </c>
    </row>
    <row r="14" spans="1:2">
      <c r="A14" s="4" t="s">
        <v>305</v>
      </c>
      <c r="B14" s="4" t="s">
        <v>309</v>
      </c>
    </row>
    <row r="15" spans="1:2">
      <c r="A15" s="4" t="s">
        <v>311</v>
      </c>
    </row>
    <row r="16" spans="1:2">
      <c r="A16" s="3" t="s">
        <v>304</v>
      </c>
    </row>
    <row r="17" spans="1:2">
      <c r="A17" s="4" t="s">
        <v>305</v>
      </c>
      <c r="B1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3</v>
      </c>
      <c r="B1" s="2" t="s">
        <v>1</v>
      </c>
    </row>
    <row r="2" spans="1:4">
      <c r="B2" s="2" t="s">
        <v>314</v>
      </c>
      <c r="C2" s="2" t="s">
        <v>315</v>
      </c>
      <c r="D2" s="2" t="s">
        <v>316</v>
      </c>
    </row>
    <row r="3" spans="1:4">
      <c r="A3" s="3" t="s">
        <v>317</v>
      </c>
    </row>
    <row r="4" spans="1:4">
      <c r="A4" s="4" t="s">
        <v>318</v>
      </c>
      <c r="B4" s="4" t="s">
        <v>319</v>
      </c>
    </row>
    <row r="5" spans="1:4">
      <c r="A5" s="4" t="s">
        <v>320</v>
      </c>
      <c r="B5" s="5" t="n">
        <v>1</v>
      </c>
    </row>
    <row r="6" spans="1:4">
      <c r="A6" s="4" t="s">
        <v>321</v>
      </c>
      <c r="B6" s="6" t="n">
        <v>18375</v>
      </c>
    </row>
    <row r="7" spans="1:4">
      <c r="A7" s="4" t="s">
        <v>76</v>
      </c>
      <c r="B7" s="5" t="n">
        <v>19137</v>
      </c>
    </row>
    <row r="8" spans="1:4">
      <c r="A8" s="4" t="s">
        <v>322</v>
      </c>
      <c r="B8" s="6" t="n">
        <v>-300878</v>
      </c>
      <c r="D8" s="6" t="n">
        <v>-201025</v>
      </c>
    </row>
    <row r="9" spans="1:4">
      <c r="A9" s="4" t="s">
        <v>323</v>
      </c>
    </row>
    <row r="10" spans="1:4">
      <c r="A10" s="3" t="s">
        <v>317</v>
      </c>
    </row>
    <row r="11" spans="1:4">
      <c r="A11" s="4" t="s">
        <v>321</v>
      </c>
      <c r="C11" s="6" t="n">
        <v>20600</v>
      </c>
    </row>
    <row r="12" spans="1:4">
      <c r="A12" s="4" t="s">
        <v>76</v>
      </c>
      <c r="C12" s="5" t="n">
        <v>22300</v>
      </c>
    </row>
    <row r="13" spans="1:4">
      <c r="A13" s="4" t="s">
        <v>324</v>
      </c>
    </row>
    <row r="14" spans="1:4">
      <c r="A14" s="3" t="s">
        <v>317</v>
      </c>
    </row>
    <row r="15" spans="1:4">
      <c r="A15" s="4" t="s">
        <v>322</v>
      </c>
      <c r="C15" s="6" t="n">
        <v>300</v>
      </c>
    </row>
    <row r="16" spans="1:4">
      <c r="A16" s="4" t="s">
        <v>325</v>
      </c>
    </row>
    <row r="17" spans="1:4">
      <c r="A17" s="3" t="s">
        <v>317</v>
      </c>
    </row>
    <row r="18" spans="1:4">
      <c r="A18" s="4" t="s">
        <v>326</v>
      </c>
      <c r="B1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7</v>
      </c>
    </row>
    <row r="2" spans="1:3">
      <c r="A2" s="3" t="s">
        <v>329</v>
      </c>
    </row>
    <row r="3" spans="1:3">
      <c r="A3" s="4" t="s">
        <v>330</v>
      </c>
      <c r="B3" s="6" t="n">
        <v>226985</v>
      </c>
      <c r="C3" s="6" t="n">
        <v>255231</v>
      </c>
    </row>
    <row r="4" spans="1:3">
      <c r="A4" s="4" t="s">
        <v>331</v>
      </c>
      <c r="B4" s="5" t="n">
        <v>262</v>
      </c>
      <c r="C4" s="5" t="n">
        <v>3</v>
      </c>
    </row>
    <row r="5" spans="1:3">
      <c r="A5" s="4" t="s">
        <v>332</v>
      </c>
      <c r="B5" s="5" t="n">
        <v>-1</v>
      </c>
      <c r="C5" s="5" t="n">
        <v>-31</v>
      </c>
    </row>
    <row r="6" spans="1:3">
      <c r="A6" s="4" t="s">
        <v>333</v>
      </c>
      <c r="B6" s="5" t="n">
        <v>227246</v>
      </c>
      <c r="C6" s="5" t="n">
        <v>255203</v>
      </c>
    </row>
    <row r="7" spans="1:3">
      <c r="A7" s="4" t="s">
        <v>334</v>
      </c>
    </row>
    <row r="8" spans="1:3">
      <c r="A8" s="3" t="s">
        <v>329</v>
      </c>
    </row>
    <row r="9" spans="1:3">
      <c r="A9" s="4" t="s">
        <v>330</v>
      </c>
      <c r="B9" s="5" t="n">
        <v>159361</v>
      </c>
      <c r="C9" s="5" t="n">
        <v>165959</v>
      </c>
    </row>
    <row r="10" spans="1:3">
      <c r="A10" s="4" t="s">
        <v>331</v>
      </c>
      <c r="B10" s="5" t="n">
        <v>142</v>
      </c>
      <c r="C10" s="5" t="n">
        <v>2</v>
      </c>
    </row>
    <row r="11" spans="1:3">
      <c r="A11" s="4" t="s">
        <v>332</v>
      </c>
      <c r="B11" s="5" t="n">
        <v>-1</v>
      </c>
      <c r="C11" s="5" t="n">
        <v>-13</v>
      </c>
    </row>
    <row r="12" spans="1:3">
      <c r="A12" s="4" t="s">
        <v>333</v>
      </c>
      <c r="B12" s="5" t="n">
        <v>159502</v>
      </c>
      <c r="C12" s="5" t="n">
        <v>165948</v>
      </c>
    </row>
    <row r="13" spans="1:3">
      <c r="A13" s="4" t="s">
        <v>335</v>
      </c>
    </row>
    <row r="14" spans="1:3">
      <c r="A14" s="3" t="s">
        <v>329</v>
      </c>
    </row>
    <row r="15" spans="1:3">
      <c r="A15" s="4" t="s">
        <v>330</v>
      </c>
      <c r="B15" s="5" t="n">
        <v>40173</v>
      </c>
      <c r="C15" s="5" t="n">
        <v>65436</v>
      </c>
    </row>
    <row r="16" spans="1:3">
      <c r="A16" s="4" t="s">
        <v>331</v>
      </c>
      <c r="B16" s="5" t="n">
        <v>105</v>
      </c>
      <c r="C16" s="5" t="n">
        <v>1</v>
      </c>
    </row>
    <row r="17" spans="1:3">
      <c r="A17" s="4" t="s">
        <v>332</v>
      </c>
      <c r="C17" s="5" t="n">
        <v>-17</v>
      </c>
    </row>
    <row r="18" spans="1:3">
      <c r="A18" s="4" t="s">
        <v>333</v>
      </c>
      <c r="B18" s="5" t="n">
        <v>40278</v>
      </c>
      <c r="C18" s="5" t="n">
        <v>65420</v>
      </c>
    </row>
    <row r="19" spans="1:3">
      <c r="A19" s="4" t="s">
        <v>336</v>
      </c>
    </row>
    <row r="20" spans="1:3">
      <c r="A20" s="3" t="s">
        <v>329</v>
      </c>
    </row>
    <row r="21" spans="1:3">
      <c r="A21" s="4" t="s">
        <v>330</v>
      </c>
      <c r="B21" s="5" t="n">
        <v>18966</v>
      </c>
      <c r="C21" s="5" t="n">
        <v>23836</v>
      </c>
    </row>
    <row r="22" spans="1:3">
      <c r="A22" s="4" t="s">
        <v>331</v>
      </c>
      <c r="B22" s="5" t="n">
        <v>1</v>
      </c>
    </row>
    <row r="23" spans="1:3">
      <c r="A23" s="4" t="s">
        <v>332</v>
      </c>
      <c r="C23" s="5" t="n">
        <v>-1</v>
      </c>
    </row>
    <row r="24" spans="1:3">
      <c r="A24" s="4" t="s">
        <v>333</v>
      </c>
      <c r="B24" s="5" t="n">
        <v>18967</v>
      </c>
      <c r="C24" s="6" t="n">
        <v>23835</v>
      </c>
    </row>
    <row r="25" spans="1:3">
      <c r="A25" s="4" t="s">
        <v>337</v>
      </c>
    </row>
    <row r="26" spans="1:3">
      <c r="A26" s="3" t="s">
        <v>329</v>
      </c>
    </row>
    <row r="27" spans="1:3">
      <c r="A27" s="4" t="s">
        <v>330</v>
      </c>
      <c r="B27" s="5" t="n">
        <v>8485</v>
      </c>
    </row>
    <row r="28" spans="1:3">
      <c r="A28" s="4" t="s">
        <v>331</v>
      </c>
      <c r="B28" s="5" t="n">
        <v>14</v>
      </c>
    </row>
    <row r="29" spans="1:3">
      <c r="A29" s="4" t="s">
        <v>333</v>
      </c>
      <c r="B29" s="6" t="n">
        <v>84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8</v>
      </c>
      <c r="B1" s="2" t="s">
        <v>1</v>
      </c>
    </row>
    <row r="2" spans="1:4">
      <c r="B2" s="2" t="s">
        <v>2</v>
      </c>
      <c r="C2" s="2" t="s">
        <v>67</v>
      </c>
      <c r="D2" s="2" t="s">
        <v>104</v>
      </c>
    </row>
    <row r="3" spans="1:4">
      <c r="A3" s="3" t="s">
        <v>329</v>
      </c>
    </row>
    <row r="4" spans="1:4">
      <c r="A4" s="4" t="s">
        <v>339</v>
      </c>
      <c r="B4" s="6" t="n">
        <v>0</v>
      </c>
      <c r="C4" s="6" t="n">
        <v>0</v>
      </c>
      <c r="D4" s="6" t="n">
        <v>0</v>
      </c>
    </row>
    <row r="5" spans="1:4">
      <c r="A5" s="4" t="s">
        <v>340</v>
      </c>
      <c r="B5" s="6" t="n">
        <v>0</v>
      </c>
      <c r="C5" s="6" t="n">
        <v>0</v>
      </c>
    </row>
    <row r="6" spans="1:4">
      <c r="A6" s="4" t="s">
        <v>341</v>
      </c>
    </row>
    <row r="7" spans="1:4">
      <c r="A7" s="3" t="s">
        <v>329</v>
      </c>
    </row>
    <row r="8" spans="1:4">
      <c r="A8" s="4" t="s">
        <v>342</v>
      </c>
      <c r="B8" s="4" t="s">
        <v>343</v>
      </c>
    </row>
    <row r="9" spans="1:4">
      <c r="A9" s="4" t="s">
        <v>344</v>
      </c>
    </row>
    <row r="10" spans="1:4">
      <c r="A10" s="3" t="s">
        <v>329</v>
      </c>
    </row>
    <row r="11" spans="1:4">
      <c r="A11" s="4" t="s">
        <v>342</v>
      </c>
      <c r="B11" s="4" t="s">
        <v>3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03</v>
      </c>
      <c r="B1" s="2" t="s">
        <v>1</v>
      </c>
    </row>
    <row r="2" spans="1:4">
      <c r="B2" s="2" t="s">
        <v>2</v>
      </c>
      <c r="C2" s="2" t="s">
        <v>67</v>
      </c>
      <c r="D2" s="2" t="s">
        <v>104</v>
      </c>
    </row>
    <row r="3" spans="1:4">
      <c r="A3" s="3" t="s">
        <v>105</v>
      </c>
    </row>
    <row r="4" spans="1:4">
      <c r="A4" s="4" t="s">
        <v>106</v>
      </c>
      <c r="B4" s="6" t="n">
        <v>43103</v>
      </c>
      <c r="C4" s="6" t="n">
        <v>30434</v>
      </c>
      <c r="D4" s="6" t="n">
        <v>26117</v>
      </c>
    </row>
    <row r="5" spans="1:4">
      <c r="A5" s="4" t="s">
        <v>107</v>
      </c>
      <c r="B5" s="4" t="s">
        <v>108</v>
      </c>
      <c r="C5" s="4" t="s">
        <v>108</v>
      </c>
      <c r="D5" s="4" t="s">
        <v>108</v>
      </c>
    </row>
    <row r="6" spans="1:4">
      <c r="A6" s="3" t="s">
        <v>109</v>
      </c>
    </row>
    <row r="7" spans="1:4">
      <c r="A7" s="4" t="s">
        <v>110</v>
      </c>
      <c r="B7" s="6" t="n">
        <v>108413</v>
      </c>
      <c r="C7" s="6" t="n">
        <v>89115</v>
      </c>
      <c r="D7" s="6" t="n">
        <v>67647</v>
      </c>
    </row>
    <row r="8" spans="1:4">
      <c r="A8" s="4" t="s">
        <v>111</v>
      </c>
      <c r="B8" s="5" t="n">
        <v>41058</v>
      </c>
      <c r="C8" s="5" t="n">
        <v>32189</v>
      </c>
      <c r="D8" s="5" t="n">
        <v>28025</v>
      </c>
    </row>
    <row r="9" spans="1:4">
      <c r="A9" s="4" t="s">
        <v>112</v>
      </c>
      <c r="B9" s="5" t="n">
        <v>149471</v>
      </c>
      <c r="C9" s="5" t="n">
        <v>121304</v>
      </c>
      <c r="D9" s="5" t="n">
        <v>95672</v>
      </c>
    </row>
    <row r="10" spans="1:4">
      <c r="A10" s="4" t="s">
        <v>113</v>
      </c>
      <c r="B10" s="5" t="n">
        <v>-106368</v>
      </c>
      <c r="C10" s="5" t="n">
        <v>-90870</v>
      </c>
      <c r="D10" s="5" t="n">
        <v>-69555</v>
      </c>
    </row>
    <row r="11" spans="1:4">
      <c r="A11" s="4" t="s">
        <v>114</v>
      </c>
      <c r="B11" s="5" t="n">
        <v>6835</v>
      </c>
      <c r="C11" s="5" t="n">
        <v>5527</v>
      </c>
      <c r="D11" s="5" t="n">
        <v>2012</v>
      </c>
    </row>
    <row r="12" spans="1:4">
      <c r="A12" s="4" t="s">
        <v>115</v>
      </c>
      <c r="B12" s="6" t="n">
        <v>-99533</v>
      </c>
      <c r="C12" s="6" t="n">
        <v>-85343</v>
      </c>
      <c r="D12" s="6" t="n">
        <v>-67543</v>
      </c>
    </row>
    <row r="13" spans="1:4">
      <c r="A13" s="4" t="s">
        <v>116</v>
      </c>
      <c r="B13" s="8" t="n">
        <v>-2.11</v>
      </c>
      <c r="C13" s="8" t="n">
        <v>-1.98</v>
      </c>
      <c r="D13" s="8" t="n">
        <v>-1.88</v>
      </c>
    </row>
    <row r="14" spans="1:4">
      <c r="A14" s="4" t="s">
        <v>117</v>
      </c>
      <c r="B14" s="5" t="n">
        <v>47247</v>
      </c>
      <c r="C14" s="5" t="n">
        <v>43069</v>
      </c>
      <c r="D14" s="5" t="n">
        <v>36006</v>
      </c>
    </row>
    <row r="15" spans="1:4">
      <c r="A15" s="3" t="s">
        <v>118</v>
      </c>
    </row>
    <row r="16" spans="1:4">
      <c r="A16" s="4" t="s">
        <v>119</v>
      </c>
      <c r="B16" s="6" t="n">
        <v>289</v>
      </c>
      <c r="C16" s="6" t="n">
        <v>-28</v>
      </c>
    </row>
    <row r="17" spans="1:4">
      <c r="A17" s="4" t="s">
        <v>120</v>
      </c>
      <c r="B17" s="6" t="n">
        <v>-99244</v>
      </c>
      <c r="C17" s="6" t="n">
        <v>-85371</v>
      </c>
      <c r="D17" s="6" t="n">
        <v>-67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7</v>
      </c>
    </row>
    <row r="2" spans="1:3">
      <c r="A2" s="3" t="s">
        <v>346</v>
      </c>
    </row>
    <row r="3" spans="1:3">
      <c r="A3" s="4" t="s">
        <v>347</v>
      </c>
      <c r="B3" s="6" t="n">
        <v>46917</v>
      </c>
      <c r="C3" s="6" t="n">
        <v>45986</v>
      </c>
    </row>
    <row r="4" spans="1:3">
      <c r="A4" s="3" t="s">
        <v>348</v>
      </c>
    </row>
    <row r="5" spans="1:3">
      <c r="A5" s="4" t="s">
        <v>70</v>
      </c>
      <c r="B5" s="5" t="n">
        <v>227246</v>
      </c>
      <c r="C5" s="5" t="n">
        <v>255203</v>
      </c>
    </row>
    <row r="6" spans="1:3">
      <c r="A6" s="4" t="s">
        <v>122</v>
      </c>
      <c r="B6" s="5" t="n">
        <v>274163</v>
      </c>
      <c r="C6" s="5" t="n">
        <v>301189</v>
      </c>
    </row>
    <row r="7" spans="1:3">
      <c r="A7" s="4" t="s">
        <v>334</v>
      </c>
    </row>
    <row r="8" spans="1:3">
      <c r="A8" s="3" t="s">
        <v>348</v>
      </c>
    </row>
    <row r="9" spans="1:3">
      <c r="A9" s="4" t="s">
        <v>70</v>
      </c>
      <c r="B9" s="5" t="n">
        <v>159502</v>
      </c>
      <c r="C9" s="5" t="n">
        <v>165948</v>
      </c>
    </row>
    <row r="10" spans="1:3">
      <c r="A10" s="4" t="s">
        <v>335</v>
      </c>
    </row>
    <row r="11" spans="1:3">
      <c r="A11" s="3" t="s">
        <v>348</v>
      </c>
    </row>
    <row r="12" spans="1:3">
      <c r="A12" s="4" t="s">
        <v>70</v>
      </c>
      <c r="B12" s="5" t="n">
        <v>40278</v>
      </c>
      <c r="C12" s="5" t="n">
        <v>65420</v>
      </c>
    </row>
    <row r="13" spans="1:3">
      <c r="A13" s="4" t="s">
        <v>336</v>
      </c>
    </row>
    <row r="14" spans="1:3">
      <c r="A14" s="3" t="s">
        <v>348</v>
      </c>
    </row>
    <row r="15" spans="1:3">
      <c r="A15" s="4" t="s">
        <v>70</v>
      </c>
      <c r="B15" s="5" t="n">
        <v>18967</v>
      </c>
      <c r="C15" s="5" t="n">
        <v>23835</v>
      </c>
    </row>
    <row r="16" spans="1:3">
      <c r="A16" s="4" t="s">
        <v>337</v>
      </c>
    </row>
    <row r="17" spans="1:3">
      <c r="A17" s="3" t="s">
        <v>348</v>
      </c>
    </row>
    <row r="18" spans="1:3">
      <c r="A18" s="4" t="s">
        <v>70</v>
      </c>
      <c r="B18" s="5" t="n">
        <v>8499</v>
      </c>
    </row>
    <row r="19" spans="1:3">
      <c r="A19" s="4" t="s">
        <v>349</v>
      </c>
    </row>
    <row r="20" spans="1:3">
      <c r="A20" s="3" t="s">
        <v>346</v>
      </c>
    </row>
    <row r="21" spans="1:3">
      <c r="A21" s="4" t="s">
        <v>347</v>
      </c>
      <c r="B21" s="5" t="n">
        <v>46917</v>
      </c>
      <c r="C21" s="5" t="n">
        <v>45986</v>
      </c>
    </row>
    <row r="22" spans="1:3">
      <c r="A22" s="3" t="s">
        <v>348</v>
      </c>
    </row>
    <row r="23" spans="1:3">
      <c r="A23" s="4" t="s">
        <v>70</v>
      </c>
      <c r="B23" s="5" t="n">
        <v>159502</v>
      </c>
      <c r="C23" s="5" t="n">
        <v>165948</v>
      </c>
    </row>
    <row r="24" spans="1:3">
      <c r="A24" s="4" t="s">
        <v>122</v>
      </c>
      <c r="B24" s="5" t="n">
        <v>206419</v>
      </c>
      <c r="C24" s="5" t="n">
        <v>211934</v>
      </c>
    </row>
    <row r="25" spans="1:3">
      <c r="A25" s="4" t="s">
        <v>350</v>
      </c>
    </row>
    <row r="26" spans="1:3">
      <c r="A26" s="3" t="s">
        <v>348</v>
      </c>
    </row>
    <row r="27" spans="1:3">
      <c r="A27" s="4" t="s">
        <v>70</v>
      </c>
      <c r="B27" s="5" t="n">
        <v>159502</v>
      </c>
      <c r="C27" s="5" t="n">
        <v>165948</v>
      </c>
    </row>
    <row r="28" spans="1:3">
      <c r="A28" s="4" t="s">
        <v>351</v>
      </c>
    </row>
    <row r="29" spans="1:3">
      <c r="A29" s="3" t="s">
        <v>348</v>
      </c>
    </row>
    <row r="30" spans="1:3">
      <c r="A30" s="4" t="s">
        <v>70</v>
      </c>
      <c r="B30" s="5" t="n">
        <v>67744</v>
      </c>
      <c r="C30" s="5" t="n">
        <v>89255</v>
      </c>
    </row>
    <row r="31" spans="1:3">
      <c r="A31" s="4" t="s">
        <v>122</v>
      </c>
      <c r="B31" s="5" t="n">
        <v>67744</v>
      </c>
      <c r="C31" s="5" t="n">
        <v>89255</v>
      </c>
    </row>
    <row r="32" spans="1:3">
      <c r="A32" s="4" t="s">
        <v>352</v>
      </c>
    </row>
    <row r="33" spans="1:3">
      <c r="A33" s="3" t="s">
        <v>348</v>
      </c>
    </row>
    <row r="34" spans="1:3">
      <c r="A34" s="4" t="s">
        <v>70</v>
      </c>
      <c r="B34" s="5" t="n">
        <v>40278</v>
      </c>
      <c r="C34" s="5" t="n">
        <v>65420</v>
      </c>
    </row>
    <row r="35" spans="1:3">
      <c r="A35" s="4" t="s">
        <v>353</v>
      </c>
    </row>
    <row r="36" spans="1:3">
      <c r="A36" s="3" t="s">
        <v>348</v>
      </c>
    </row>
    <row r="37" spans="1:3">
      <c r="A37" s="4" t="s">
        <v>70</v>
      </c>
      <c r="B37" s="5" t="n">
        <v>18967</v>
      </c>
      <c r="C37" s="6" t="n">
        <v>23835</v>
      </c>
    </row>
    <row r="38" spans="1:3">
      <c r="A38" s="4" t="s">
        <v>354</v>
      </c>
    </row>
    <row r="39" spans="1:3">
      <c r="A39" s="3" t="s">
        <v>348</v>
      </c>
    </row>
    <row r="40" spans="1:3">
      <c r="A40" s="4" t="s">
        <v>70</v>
      </c>
      <c r="B40" s="6" t="n">
        <v>8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7</v>
      </c>
    </row>
    <row r="2" spans="1:3">
      <c r="A2" s="3" t="s">
        <v>304</v>
      </c>
    </row>
    <row r="3" spans="1:3">
      <c r="A3" s="4" t="s">
        <v>356</v>
      </c>
      <c r="B3" s="6" t="n">
        <v>31864</v>
      </c>
      <c r="C3" s="6" t="n">
        <v>25673</v>
      </c>
    </row>
    <row r="4" spans="1:3">
      <c r="A4" s="4" t="s">
        <v>357</v>
      </c>
      <c r="B4" s="5" t="n">
        <v>-13868</v>
      </c>
      <c r="C4" s="5" t="n">
        <v>-8612</v>
      </c>
    </row>
    <row r="5" spans="1:3">
      <c r="A5" s="4" t="s">
        <v>75</v>
      </c>
      <c r="B5" s="5" t="n">
        <v>17996</v>
      </c>
      <c r="C5" s="5" t="n">
        <v>17061</v>
      </c>
    </row>
    <row r="6" spans="1:3">
      <c r="A6" s="4" t="s">
        <v>303</v>
      </c>
    </row>
    <row r="7" spans="1:3">
      <c r="A7" s="3" t="s">
        <v>304</v>
      </c>
    </row>
    <row r="8" spans="1:3">
      <c r="A8" s="4" t="s">
        <v>356</v>
      </c>
      <c r="B8" s="5" t="n">
        <v>27199</v>
      </c>
      <c r="C8" s="5" t="n">
        <v>22453</v>
      </c>
    </row>
    <row r="9" spans="1:3">
      <c r="A9" s="4" t="s">
        <v>307</v>
      </c>
    </row>
    <row r="10" spans="1:3">
      <c r="A10" s="3" t="s">
        <v>304</v>
      </c>
    </row>
    <row r="11" spans="1:3">
      <c r="A11" s="4" t="s">
        <v>356</v>
      </c>
      <c r="B11" s="5" t="n">
        <v>1121</v>
      </c>
      <c r="C11" s="5" t="n">
        <v>960</v>
      </c>
    </row>
    <row r="12" spans="1:3">
      <c r="A12" s="4" t="s">
        <v>310</v>
      </c>
    </row>
    <row r="13" spans="1:3">
      <c r="A13" s="3" t="s">
        <v>304</v>
      </c>
    </row>
    <row r="14" spans="1:3">
      <c r="A14" s="4" t="s">
        <v>356</v>
      </c>
      <c r="B14" s="5" t="n">
        <v>1051</v>
      </c>
      <c r="C14" s="5" t="n">
        <v>929</v>
      </c>
    </row>
    <row r="15" spans="1:3">
      <c r="A15" s="4" t="s">
        <v>311</v>
      </c>
    </row>
    <row r="16" spans="1:3">
      <c r="A16" s="3" t="s">
        <v>304</v>
      </c>
    </row>
    <row r="17" spans="1:3">
      <c r="A17" s="4" t="s">
        <v>356</v>
      </c>
      <c r="B17" s="5" t="n">
        <v>1474</v>
      </c>
      <c r="C17" s="5" t="n">
        <v>898</v>
      </c>
    </row>
    <row r="18" spans="1:3">
      <c r="A18" s="4" t="s">
        <v>308</v>
      </c>
    </row>
    <row r="19" spans="1:3">
      <c r="A19" s="3" t="s">
        <v>304</v>
      </c>
    </row>
    <row r="20" spans="1:3">
      <c r="A20" s="4" t="s">
        <v>356</v>
      </c>
      <c r="B20" s="6" t="n">
        <v>1019</v>
      </c>
      <c r="C20" s="6" t="n">
        <v>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67</v>
      </c>
      <c r="D2" s="2" t="s">
        <v>104</v>
      </c>
    </row>
    <row r="3" spans="1:4">
      <c r="A3" s="3" t="s">
        <v>192</v>
      </c>
    </row>
    <row r="4" spans="1:4">
      <c r="A4" s="4" t="s">
        <v>359</v>
      </c>
      <c r="B4" s="6" t="n">
        <v>5587</v>
      </c>
      <c r="C4" s="6" t="n">
        <v>4464</v>
      </c>
      <c r="D4" s="6" t="n">
        <v>29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7</v>
      </c>
    </row>
    <row r="2" spans="1:3">
      <c r="A2" s="3" t="s">
        <v>195</v>
      </c>
    </row>
    <row r="3" spans="1:3">
      <c r="A3" s="4" t="s">
        <v>361</v>
      </c>
      <c r="B3" s="6" t="n">
        <v>6311</v>
      </c>
      <c r="C3" s="6" t="n">
        <v>6175</v>
      </c>
    </row>
    <row r="4" spans="1:3">
      <c r="A4" s="4" t="s">
        <v>362</v>
      </c>
      <c r="B4" s="5" t="n">
        <v>4208</v>
      </c>
      <c r="C4" s="5" t="n">
        <v>2328</v>
      </c>
    </row>
    <row r="5" spans="1:3">
      <c r="A5" s="4" t="s">
        <v>363</v>
      </c>
      <c r="B5" s="5" t="n">
        <v>1563</v>
      </c>
      <c r="C5" s="5" t="n">
        <v>1633</v>
      </c>
    </row>
    <row r="6" spans="1:3">
      <c r="A6" s="4" t="s">
        <v>364</v>
      </c>
      <c r="B6" s="5" t="n">
        <v>1191</v>
      </c>
      <c r="C6" s="5" t="n">
        <v>606</v>
      </c>
    </row>
    <row r="7" spans="1:3">
      <c r="A7" s="4" t="s">
        <v>365</v>
      </c>
      <c r="B7" s="6" t="n">
        <v>13273</v>
      </c>
      <c r="C7" s="6" t="n">
        <v>107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67</v>
      </c>
      <c r="D2" s="2" t="s">
        <v>104</v>
      </c>
    </row>
    <row r="3" spans="1:4">
      <c r="A3" s="3" t="s">
        <v>198</v>
      </c>
    </row>
    <row r="4" spans="1:4">
      <c r="A4" s="4" t="s">
        <v>367</v>
      </c>
      <c r="B4" s="4" t="s">
        <v>368</v>
      </c>
      <c r="C4" s="4" t="s">
        <v>368</v>
      </c>
      <c r="D4" s="4" t="s">
        <v>369</v>
      </c>
    </row>
    <row r="5" spans="1:4">
      <c r="A5" s="4" t="s">
        <v>370</v>
      </c>
      <c r="B5" s="4" t="s">
        <v>371</v>
      </c>
      <c r="C5" s="4" t="s">
        <v>372</v>
      </c>
      <c r="D5" s="4" t="s">
        <v>373</v>
      </c>
    </row>
    <row r="6" spans="1:4">
      <c r="A6" s="4" t="s">
        <v>374</v>
      </c>
      <c r="B6" s="4" t="s">
        <v>375</v>
      </c>
      <c r="C6" s="4" t="s">
        <v>376</v>
      </c>
      <c r="D6" s="4" t="s">
        <v>377</v>
      </c>
    </row>
    <row r="7" spans="1:4">
      <c r="A7" s="4" t="s">
        <v>378</v>
      </c>
      <c r="B7" s="4" t="s">
        <v>379</v>
      </c>
      <c r="C7" s="4" t="s">
        <v>380</v>
      </c>
      <c r="D7" s="4" t="s">
        <v>381</v>
      </c>
    </row>
    <row r="8" spans="1:4">
      <c r="A8" s="4" t="s">
        <v>382</v>
      </c>
      <c r="D8" s="4" t="s">
        <v>383</v>
      </c>
    </row>
    <row r="9" spans="1:4">
      <c r="A9" s="4" t="s">
        <v>384</v>
      </c>
      <c r="B9" s="4" t="s">
        <v>385</v>
      </c>
      <c r="C9" s="4" t="s">
        <v>386</v>
      </c>
      <c r="D9" s="4" t="s">
        <v>3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7</v>
      </c>
    </row>
    <row r="2" spans="1:3">
      <c r="A2" s="3" t="s">
        <v>389</v>
      </c>
    </row>
    <row r="3" spans="1:3">
      <c r="A3" s="4" t="s">
        <v>390</v>
      </c>
      <c r="B3" s="6" t="n">
        <v>1091</v>
      </c>
      <c r="C3" s="6" t="n">
        <v>1201</v>
      </c>
    </row>
    <row r="4" spans="1:3">
      <c r="A4" s="4" t="s">
        <v>391</v>
      </c>
      <c r="B4" s="5" t="n">
        <v>421</v>
      </c>
      <c r="C4" s="5" t="n">
        <v>463</v>
      </c>
    </row>
    <row r="5" spans="1:3">
      <c r="A5" s="4" t="s">
        <v>392</v>
      </c>
      <c r="B5" s="5" t="n">
        <v>63245</v>
      </c>
      <c r="C5" s="5" t="n">
        <v>34234</v>
      </c>
    </row>
    <row r="6" spans="1:3">
      <c r="A6" s="4" t="s">
        <v>393</v>
      </c>
      <c r="B6" s="5" t="n">
        <v>19417</v>
      </c>
      <c r="C6" s="5" t="n">
        <v>11766</v>
      </c>
    </row>
    <row r="7" spans="1:3">
      <c r="A7" s="4" t="s">
        <v>394</v>
      </c>
      <c r="B7" s="5" t="n">
        <v>5008</v>
      </c>
    </row>
    <row r="8" spans="1:3">
      <c r="A8" s="4" t="s">
        <v>159</v>
      </c>
      <c r="B8" s="5" t="n">
        <v>7843</v>
      </c>
      <c r="C8" s="5" t="n">
        <v>12199</v>
      </c>
    </row>
    <row r="9" spans="1:3">
      <c r="A9" s="4" t="s">
        <v>138</v>
      </c>
      <c r="B9" s="5" t="n">
        <v>7092</v>
      </c>
      <c r="C9" s="5" t="n">
        <v>4064</v>
      </c>
    </row>
    <row r="10" spans="1:3">
      <c r="A10" s="4" t="s">
        <v>395</v>
      </c>
      <c r="B10" s="5" t="n">
        <v>1245</v>
      </c>
      <c r="C10" s="5" t="n">
        <v>1359</v>
      </c>
    </row>
    <row r="11" spans="1:3">
      <c r="A11" s="4" t="s">
        <v>396</v>
      </c>
      <c r="B11" s="5" t="n">
        <v>105362</v>
      </c>
      <c r="C11" s="5" t="n">
        <v>65286</v>
      </c>
    </row>
    <row r="12" spans="1:3">
      <c r="A12" s="4" t="s">
        <v>397</v>
      </c>
      <c r="B12" s="5" t="n">
        <v>-98513</v>
      </c>
      <c r="C12" s="5" t="n">
        <v>-64046</v>
      </c>
    </row>
    <row r="13" spans="1:3">
      <c r="A13" s="4" t="s">
        <v>398</v>
      </c>
      <c r="B13" s="5" t="n">
        <v>6849</v>
      </c>
      <c r="C13" s="5" t="n">
        <v>1240</v>
      </c>
    </row>
    <row r="14" spans="1:3">
      <c r="A14" s="3" t="s">
        <v>399</v>
      </c>
    </row>
    <row r="15" spans="1:3">
      <c r="A15" s="4" t="s">
        <v>400</v>
      </c>
      <c r="B15" s="5" t="n">
        <v>-1633</v>
      </c>
      <c r="C15" s="5" t="n">
        <v>-1240</v>
      </c>
    </row>
    <row r="16" spans="1:3">
      <c r="A16" s="4" t="s">
        <v>76</v>
      </c>
      <c r="B16" s="5" t="n">
        <v>-5216</v>
      </c>
    </row>
    <row r="17" spans="1:3">
      <c r="A17" s="4" t="s">
        <v>401</v>
      </c>
      <c r="B17" s="6" t="n">
        <v>-6849</v>
      </c>
      <c r="C17" s="6" t="n">
        <v>-12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33"/>
    <col customWidth="1" max="3" min="3" width="14"/>
    <col customWidth="1" max="4" min="4" width="14"/>
  </cols>
  <sheetData>
    <row r="1" spans="1:4">
      <c r="A1" s="1" t="s">
        <v>402</v>
      </c>
      <c r="B1" s="2" t="s">
        <v>1</v>
      </c>
    </row>
    <row r="2" spans="1:4">
      <c r="B2" s="2" t="s">
        <v>2</v>
      </c>
      <c r="C2" s="2" t="s">
        <v>67</v>
      </c>
      <c r="D2" s="2" t="s">
        <v>104</v>
      </c>
    </row>
    <row r="3" spans="1:4">
      <c r="A3" s="3" t="s">
        <v>403</v>
      </c>
    </row>
    <row r="4" spans="1:4">
      <c r="A4" s="4" t="s">
        <v>404</v>
      </c>
      <c r="B4" s="6" t="n">
        <v>229900000</v>
      </c>
    </row>
    <row r="5" spans="1:4">
      <c r="A5" s="4" t="s">
        <v>405</v>
      </c>
      <c r="B5" s="6" t="n">
        <v>236800000</v>
      </c>
    </row>
    <row r="6" spans="1:4">
      <c r="A6" s="4" t="s">
        <v>406</v>
      </c>
      <c r="B6" s="4" t="s">
        <v>407</v>
      </c>
    </row>
    <row r="7" spans="1:4">
      <c r="A7" s="4" t="s">
        <v>408</v>
      </c>
      <c r="B7" s="4" t="s">
        <v>409</v>
      </c>
    </row>
    <row r="8" spans="1:4">
      <c r="A8" s="4" t="s">
        <v>410</v>
      </c>
      <c r="B8" s="6" t="n">
        <v>19417000</v>
      </c>
      <c r="C8" s="6" t="n">
        <v>11766000</v>
      </c>
    </row>
    <row r="9" spans="1:4">
      <c r="A9" s="4" t="s">
        <v>411</v>
      </c>
      <c r="B9" s="4" t="s">
        <v>412</v>
      </c>
    </row>
    <row r="10" spans="1:4">
      <c r="A10" s="4" t="s">
        <v>413</v>
      </c>
      <c r="B10" s="6" t="n">
        <v>34500000</v>
      </c>
      <c r="C10" s="6" t="n">
        <v>28700000</v>
      </c>
      <c r="D10" s="6" t="n">
        <v>14800000</v>
      </c>
    </row>
    <row r="11" spans="1:4">
      <c r="A11" s="4" t="s">
        <v>414</v>
      </c>
      <c r="B11" s="5" t="n">
        <v>0</v>
      </c>
    </row>
    <row r="12" spans="1:4">
      <c r="A12" s="4" t="s">
        <v>415</v>
      </c>
    </row>
    <row r="13" spans="1:4">
      <c r="A13" s="3" t="s">
        <v>403</v>
      </c>
    </row>
    <row r="14" spans="1:4">
      <c r="A14" s="4" t="s">
        <v>404</v>
      </c>
      <c r="B14" s="5" t="n">
        <v>193000000</v>
      </c>
    </row>
    <row r="15" spans="1:4">
      <c r="A15" s="4" t="s">
        <v>416</v>
      </c>
    </row>
    <row r="16" spans="1:4">
      <c r="A16" s="3" t="s">
        <v>403</v>
      </c>
    </row>
    <row r="17" spans="1:4">
      <c r="A17" s="4" t="s">
        <v>404</v>
      </c>
      <c r="B17" s="5" t="n">
        <v>36900000</v>
      </c>
    </row>
    <row r="18" spans="1:4">
      <c r="A18" s="4" t="s">
        <v>417</v>
      </c>
    </row>
    <row r="19" spans="1:4">
      <c r="A19" s="3" t="s">
        <v>403</v>
      </c>
    </row>
    <row r="20" spans="1:4">
      <c r="A20" s="4" t="s">
        <v>410</v>
      </c>
      <c r="B20" s="6" t="n">
        <v>12600000</v>
      </c>
    </row>
    <row r="21" spans="1:4">
      <c r="A21" s="4" t="s">
        <v>418</v>
      </c>
      <c r="B21" s="4" t="s">
        <v>419</v>
      </c>
    </row>
    <row r="22" spans="1:4">
      <c r="A22" s="4" t="s">
        <v>420</v>
      </c>
    </row>
    <row r="23" spans="1:4">
      <c r="A23" s="3" t="s">
        <v>403</v>
      </c>
    </row>
    <row r="24" spans="1:4">
      <c r="A24" s="4" t="s">
        <v>410</v>
      </c>
      <c r="B24" s="6" t="n">
        <v>8700000</v>
      </c>
    </row>
    <row r="25" spans="1:4">
      <c r="A25" s="4" t="s">
        <v>418</v>
      </c>
      <c r="B25" s="4" t="s">
        <v>4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7</v>
      </c>
    </row>
    <row r="3" spans="1:3">
      <c r="A3" s="3" t="s">
        <v>423</v>
      </c>
    </row>
    <row r="4" spans="1:3">
      <c r="A4" s="4" t="s">
        <v>424</v>
      </c>
      <c r="B4" s="6" t="n">
        <v>7547</v>
      </c>
      <c r="C4" s="6" t="n">
        <v>10471</v>
      </c>
    </row>
    <row r="5" spans="1:3">
      <c r="A5" s="4" t="s">
        <v>425</v>
      </c>
      <c r="B5" s="5" t="n">
        <v>15999</v>
      </c>
      <c r="C5" s="5" t="n">
        <v>16498</v>
      </c>
    </row>
    <row r="6" spans="1:3">
      <c r="A6" s="4" t="s">
        <v>426</v>
      </c>
      <c r="B6" s="5" t="n">
        <v>-18926</v>
      </c>
      <c r="C6" s="5" t="n">
        <v>-19422</v>
      </c>
    </row>
    <row r="7" spans="1:3">
      <c r="A7" s="4" t="s">
        <v>427</v>
      </c>
      <c r="B7" s="5" t="n">
        <v>4620</v>
      </c>
      <c r="C7" s="5" t="n">
        <v>7547</v>
      </c>
    </row>
    <row r="8" spans="1:3">
      <c r="A8" s="3" t="s">
        <v>428</v>
      </c>
    </row>
    <row r="9" spans="1:3">
      <c r="A9" s="4" t="s">
        <v>429</v>
      </c>
      <c r="B9" s="5" t="n">
        <v>55932</v>
      </c>
      <c r="C9" s="5" t="n">
        <v>59868</v>
      </c>
    </row>
    <row r="10" spans="1:3">
      <c r="A10" s="4" t="s">
        <v>430</v>
      </c>
      <c r="B10" s="5" t="n">
        <v>4000</v>
      </c>
      <c r="C10" s="5" t="n">
        <v>19000</v>
      </c>
    </row>
    <row r="11" spans="1:3">
      <c r="A11" s="4" t="s">
        <v>431</v>
      </c>
      <c r="B11" s="5" t="n">
        <v>-31122</v>
      </c>
      <c r="C11" s="5" t="n">
        <v>-22936</v>
      </c>
    </row>
    <row r="12" spans="1:3">
      <c r="A12" s="4" t="s">
        <v>432</v>
      </c>
      <c r="B12" s="6" t="n">
        <v>28810</v>
      </c>
      <c r="C12" s="6" t="n">
        <v>559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67</v>
      </c>
    </row>
    <row r="3" spans="1:3">
      <c r="A3" s="3" t="s">
        <v>434</v>
      </c>
    </row>
    <row r="4" spans="1:3">
      <c r="A4" s="4" t="s">
        <v>435</v>
      </c>
      <c r="B4" s="6" t="n">
        <v>27122</v>
      </c>
      <c r="C4" s="6" t="n">
        <v>229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2"/>
    <col customWidth="1" max="16" min="16" width="21"/>
    <col customWidth="1" max="17" min="17" width="21"/>
    <col customWidth="1" max="18" min="18" width="21"/>
    <col customWidth="1" max="19" min="19" width="21"/>
  </cols>
  <sheetData>
    <row r="1" spans="1:19">
      <c r="A1" s="1" t="s">
        <v>436</v>
      </c>
      <c r="B1" s="2" t="s">
        <v>437</v>
      </c>
      <c r="C1" s="2" t="s">
        <v>438</v>
      </c>
      <c r="D1" s="2" t="s">
        <v>439</v>
      </c>
      <c r="E1" s="2" t="s">
        <v>440</v>
      </c>
      <c r="F1" s="2" t="s">
        <v>441</v>
      </c>
      <c r="G1" s="2" t="s">
        <v>442</v>
      </c>
      <c r="H1" s="2" t="s">
        <v>443</v>
      </c>
      <c r="I1" s="2" t="s">
        <v>444</v>
      </c>
      <c r="J1" s="2" t="s">
        <v>445</v>
      </c>
      <c r="K1" s="2" t="s">
        <v>316</v>
      </c>
      <c r="L1" s="2" t="s">
        <v>446</v>
      </c>
      <c r="M1" s="2" t="s">
        <v>447</v>
      </c>
      <c r="N1" s="2" t="s">
        <v>448</v>
      </c>
      <c r="O1" s="2" t="s">
        <v>449</v>
      </c>
      <c r="P1" s="2" t="s">
        <v>316</v>
      </c>
      <c r="Q1" s="2" t="s">
        <v>450</v>
      </c>
      <c r="R1" s="2" t="s">
        <v>442</v>
      </c>
      <c r="S1" s="2" t="s">
        <v>442</v>
      </c>
    </row>
    <row r="2" spans="1:19">
      <c r="A2" s="3" t="s">
        <v>451</v>
      </c>
    </row>
    <row r="3" spans="1:19">
      <c r="A3" s="4" t="s">
        <v>452</v>
      </c>
      <c r="O3" s="6" t="n">
        <v>0</v>
      </c>
    </row>
    <row r="4" spans="1:19">
      <c r="A4" s="4" t="s">
        <v>453</v>
      </c>
      <c r="G4" s="6" t="n">
        <v>0</v>
      </c>
      <c r="O4" s="5" t="n">
        <v>0</v>
      </c>
      <c r="R4" s="6" t="n">
        <v>0</v>
      </c>
      <c r="S4" s="6" t="n">
        <v>0</v>
      </c>
    </row>
    <row r="5" spans="1:19">
      <c r="A5" s="4" t="s">
        <v>106</v>
      </c>
      <c r="G5" s="5" t="n">
        <v>10936000</v>
      </c>
      <c r="H5" s="6" t="n">
        <v>10616000</v>
      </c>
      <c r="I5" s="6" t="n">
        <v>11118000</v>
      </c>
      <c r="J5" s="6" t="n">
        <v>10433000</v>
      </c>
      <c r="K5" s="6" t="n">
        <v>7880000</v>
      </c>
      <c r="L5" s="6" t="n">
        <v>7408000</v>
      </c>
      <c r="M5" s="6" t="n">
        <v>7677000</v>
      </c>
      <c r="N5" s="6" t="n">
        <v>7469000</v>
      </c>
      <c r="O5" s="5" t="n">
        <v>43103000</v>
      </c>
      <c r="P5" s="6" t="n">
        <v>30434000</v>
      </c>
      <c r="Q5" s="6" t="n">
        <v>26117000</v>
      </c>
    </row>
    <row r="6" spans="1:19">
      <c r="A6" s="4" t="s">
        <v>159</v>
      </c>
      <c r="G6" s="5" t="n">
        <v>28810000</v>
      </c>
      <c r="K6" s="5" t="n">
        <v>55932000</v>
      </c>
      <c r="O6" s="6" t="n">
        <v>28810000</v>
      </c>
      <c r="P6" s="5" t="n">
        <v>55932000</v>
      </c>
      <c r="Q6" s="5" t="n">
        <v>59868000</v>
      </c>
      <c r="R6" s="5" t="n">
        <v>28810000</v>
      </c>
      <c r="S6" s="5" t="n">
        <v>28810000</v>
      </c>
    </row>
    <row r="7" spans="1:19">
      <c r="A7" s="4" t="s">
        <v>454</v>
      </c>
    </row>
    <row r="8" spans="1:19">
      <c r="A8" s="3" t="s">
        <v>451</v>
      </c>
    </row>
    <row r="9" spans="1:19">
      <c r="A9" s="4" t="s">
        <v>455</v>
      </c>
      <c r="O9" s="4" t="s">
        <v>456</v>
      </c>
    </row>
    <row r="10" spans="1:19">
      <c r="A10" s="4" t="s">
        <v>457</v>
      </c>
      <c r="O10" s="6" t="n">
        <v>5000000</v>
      </c>
    </row>
    <row r="11" spans="1:19">
      <c r="A11" s="4" t="s">
        <v>458</v>
      </c>
      <c r="F11" s="6" t="n">
        <v>11600000</v>
      </c>
    </row>
    <row r="12" spans="1:19">
      <c r="A12" s="4" t="s">
        <v>459</v>
      </c>
      <c r="F12" s="5" t="n">
        <v>2600000</v>
      </c>
    </row>
    <row r="13" spans="1:19">
      <c r="A13" s="4" t="s">
        <v>460</v>
      </c>
    </row>
    <row r="14" spans="1:19">
      <c r="A14" s="3" t="s">
        <v>451</v>
      </c>
    </row>
    <row r="15" spans="1:19">
      <c r="A15" s="4" t="s">
        <v>461</v>
      </c>
      <c r="F15" s="5" t="n">
        <v>30300000</v>
      </c>
    </row>
    <row r="16" spans="1:19">
      <c r="A16" s="4" t="s">
        <v>462</v>
      </c>
      <c r="F16" s="5" t="n">
        <v>50000000</v>
      </c>
    </row>
    <row r="17" spans="1:19">
      <c r="A17" s="4" t="s">
        <v>463</v>
      </c>
      <c r="F17" s="5" t="n">
        <v>50000000</v>
      </c>
    </row>
    <row r="18" spans="1:19">
      <c r="A18" s="4" t="s">
        <v>464</v>
      </c>
      <c r="F18" s="5" t="n">
        <v>100000000</v>
      </c>
    </row>
    <row r="19" spans="1:19">
      <c r="A19" s="4" t="s">
        <v>465</v>
      </c>
    </row>
    <row r="20" spans="1:19">
      <c r="A20" s="3" t="s">
        <v>451</v>
      </c>
    </row>
    <row r="21" spans="1:19">
      <c r="A21" s="4" t="s">
        <v>466</v>
      </c>
      <c r="F21" s="5" t="n">
        <v>10000000</v>
      </c>
      <c r="O21" s="5" t="n">
        <v>10000000</v>
      </c>
    </row>
    <row r="22" spans="1:19">
      <c r="A22" s="4" t="s">
        <v>467</v>
      </c>
      <c r="F22" s="5" t="n">
        <v>20000000</v>
      </c>
      <c r="G22" s="5" t="n">
        <v>20000000</v>
      </c>
      <c r="O22" s="5" t="n">
        <v>20000000</v>
      </c>
      <c r="R22" s="5" t="n">
        <v>20000000</v>
      </c>
      <c r="S22" s="5" t="n">
        <v>20000000</v>
      </c>
    </row>
    <row r="23" spans="1:19">
      <c r="A23" s="4" t="s">
        <v>468</v>
      </c>
      <c r="F23" s="6" t="n">
        <v>1000000</v>
      </c>
      <c r="G23" s="5" t="n">
        <v>20000000</v>
      </c>
      <c r="O23" s="5" t="n">
        <v>20000000</v>
      </c>
      <c r="R23" s="5" t="n">
        <v>20000000</v>
      </c>
      <c r="S23" s="5" t="n">
        <v>20000000</v>
      </c>
    </row>
    <row r="24" spans="1:19">
      <c r="A24" s="4" t="s">
        <v>469</v>
      </c>
      <c r="G24" s="5" t="n">
        <v>19000000</v>
      </c>
      <c r="O24" s="5" t="n">
        <v>19000000</v>
      </c>
      <c r="R24" s="5" t="n">
        <v>19000000</v>
      </c>
      <c r="S24" s="5" t="n">
        <v>19000000</v>
      </c>
    </row>
    <row r="25" spans="1:19">
      <c r="A25" s="4" t="s">
        <v>470</v>
      </c>
      <c r="F25" s="4" t="s">
        <v>306</v>
      </c>
    </row>
    <row r="26" spans="1:19">
      <c r="A26" s="4" t="s">
        <v>471</v>
      </c>
      <c r="O26" s="6" t="n">
        <v>9000000</v>
      </c>
    </row>
    <row r="27" spans="1:19">
      <c r="A27" s="4" t="s">
        <v>472</v>
      </c>
      <c r="K27" s="5" t="n">
        <v>10000000</v>
      </c>
      <c r="P27" s="5" t="n">
        <v>10000000</v>
      </c>
    </row>
    <row r="28" spans="1:19">
      <c r="A28" s="4" t="s">
        <v>473</v>
      </c>
      <c r="O28" s="4" t="s">
        <v>474</v>
      </c>
    </row>
    <row r="29" spans="1:19">
      <c r="A29" s="4" t="s">
        <v>475</v>
      </c>
      <c r="O29" s="5" t="n">
        <v>2</v>
      </c>
    </row>
    <row r="30" spans="1:19">
      <c r="A30" s="4" t="s">
        <v>476</v>
      </c>
      <c r="O30" s="6" t="n">
        <v>59000000</v>
      </c>
    </row>
    <row r="31" spans="1:19">
      <c r="A31" s="4" t="s">
        <v>477</v>
      </c>
      <c r="O31" s="5" t="n">
        <v>11600000</v>
      </c>
    </row>
    <row r="32" spans="1:19">
      <c r="A32" s="4" t="s">
        <v>478</v>
      </c>
    </row>
    <row r="33" spans="1:19">
      <c r="A33" s="3" t="s">
        <v>451</v>
      </c>
    </row>
    <row r="34" spans="1:19">
      <c r="A34" s="4" t="s">
        <v>479</v>
      </c>
      <c r="O34" s="6" t="n">
        <v>47400000</v>
      </c>
    </row>
    <row r="35" spans="1:19">
      <c r="A35" s="4" t="s">
        <v>480</v>
      </c>
      <c r="O35" s="4" t="s">
        <v>306</v>
      </c>
    </row>
    <row r="36" spans="1:19">
      <c r="A36" s="4" t="s">
        <v>481</v>
      </c>
    </row>
    <row r="37" spans="1:19">
      <c r="A37" s="3" t="s">
        <v>451</v>
      </c>
    </row>
    <row r="38" spans="1:19">
      <c r="A38" s="4" t="s">
        <v>475</v>
      </c>
      <c r="O38" s="5" t="n">
        <v>1</v>
      </c>
    </row>
    <row r="39" spans="1:19">
      <c r="A39" s="4" t="s">
        <v>476</v>
      </c>
      <c r="O39" s="6" t="n">
        <v>10000000</v>
      </c>
    </row>
    <row r="40" spans="1:19">
      <c r="A40" s="4" t="s">
        <v>480</v>
      </c>
      <c r="O40" s="4" t="s">
        <v>343</v>
      </c>
    </row>
    <row r="41" spans="1:19">
      <c r="A41" s="4" t="s">
        <v>482</v>
      </c>
    </row>
    <row r="42" spans="1:19">
      <c r="A42" s="3" t="s">
        <v>451</v>
      </c>
    </row>
    <row r="43" spans="1:19">
      <c r="A43" s="4" t="s">
        <v>483</v>
      </c>
      <c r="F43" s="6" t="n">
        <v>20000000</v>
      </c>
    </row>
    <row r="44" spans="1:19">
      <c r="A44" s="4" t="s">
        <v>484</v>
      </c>
    </row>
    <row r="45" spans="1:19">
      <c r="A45" s="3" t="s">
        <v>451</v>
      </c>
    </row>
    <row r="46" spans="1:19">
      <c r="A46" s="4" t="s">
        <v>471</v>
      </c>
      <c r="F46" s="6" t="n">
        <v>9000000</v>
      </c>
    </row>
    <row r="47" spans="1:19">
      <c r="A47" s="4" t="s">
        <v>485</v>
      </c>
    </row>
    <row r="48" spans="1:19">
      <c r="A48" s="3" t="s">
        <v>451</v>
      </c>
    </row>
    <row r="49" spans="1:19">
      <c r="A49" s="4" t="s">
        <v>466</v>
      </c>
      <c r="S49" s="5" t="n">
        <v>57400000</v>
      </c>
    </row>
    <row r="50" spans="1:19">
      <c r="A50" s="4" t="s">
        <v>106</v>
      </c>
      <c r="O50" s="6" t="n">
        <v>18500000</v>
      </c>
      <c r="P50" s="5" t="n">
        <v>10300000</v>
      </c>
      <c r="Q50" s="5" t="n">
        <v>9300000</v>
      </c>
      <c r="S50" s="5" t="n">
        <v>57400000</v>
      </c>
    </row>
    <row r="51" spans="1:19">
      <c r="A51" s="4" t="s">
        <v>486</v>
      </c>
      <c r="O51" s="4" t="s">
        <v>487</v>
      </c>
    </row>
    <row r="52" spans="1:19">
      <c r="A52" s="4" t="s">
        <v>71</v>
      </c>
      <c r="G52" s="5" t="n">
        <v>1000000</v>
      </c>
      <c r="K52" s="5" t="n">
        <v>6000000</v>
      </c>
      <c r="O52" s="6" t="n">
        <v>1000000</v>
      </c>
      <c r="P52" s="5" t="n">
        <v>6000000</v>
      </c>
      <c r="R52" s="5" t="n">
        <v>1000000</v>
      </c>
      <c r="S52" s="5" t="n">
        <v>1000000</v>
      </c>
    </row>
    <row r="53" spans="1:19">
      <c r="A53" s="4" t="s">
        <v>159</v>
      </c>
      <c r="G53" s="5" t="n">
        <v>0</v>
      </c>
      <c r="K53" s="5" t="n">
        <v>14500000</v>
      </c>
      <c r="O53" s="5" t="n">
        <v>0</v>
      </c>
      <c r="P53" s="5" t="n">
        <v>14500000</v>
      </c>
      <c r="R53" s="5" t="n">
        <v>0</v>
      </c>
      <c r="S53" s="5" t="n">
        <v>0</v>
      </c>
    </row>
    <row r="54" spans="1:19">
      <c r="A54" s="4" t="s">
        <v>488</v>
      </c>
    </row>
    <row r="55" spans="1:19">
      <c r="A55" s="3" t="s">
        <v>451</v>
      </c>
    </row>
    <row r="56" spans="1:19">
      <c r="A56" s="4" t="s">
        <v>466</v>
      </c>
      <c r="E56" s="6" t="n">
        <v>75000000</v>
      </c>
      <c r="O56" s="6" t="n">
        <v>75000000</v>
      </c>
    </row>
    <row r="57" spans="1:19">
      <c r="A57" s="4" t="s">
        <v>472</v>
      </c>
      <c r="E57" s="6" t="n">
        <v>25000000</v>
      </c>
    </row>
    <row r="58" spans="1:19">
      <c r="A58" s="4" t="s">
        <v>473</v>
      </c>
      <c r="E58" s="4" t="s">
        <v>489</v>
      </c>
    </row>
    <row r="59" spans="1:19">
      <c r="A59" s="4" t="s">
        <v>475</v>
      </c>
      <c r="O59" s="5" t="n">
        <v>3</v>
      </c>
    </row>
    <row r="60" spans="1:19">
      <c r="A60" s="4" t="s">
        <v>476</v>
      </c>
      <c r="O60" s="6" t="n">
        <v>125000000</v>
      </c>
    </row>
    <row r="61" spans="1:19">
      <c r="A61" s="4" t="s">
        <v>490</v>
      </c>
      <c r="O61" s="5" t="n">
        <v>50000000</v>
      </c>
    </row>
    <row r="62" spans="1:19">
      <c r="A62" s="4" t="s">
        <v>491</v>
      </c>
      <c r="E62" s="4" t="s">
        <v>492</v>
      </c>
    </row>
    <row r="63" spans="1:19">
      <c r="A63" s="4" t="s">
        <v>493</v>
      </c>
      <c r="E63" s="4" t="s">
        <v>494</v>
      </c>
    </row>
    <row r="64" spans="1:19">
      <c r="A64" s="4" t="s">
        <v>495</v>
      </c>
      <c r="O64" s="5" t="n">
        <v>50000000</v>
      </c>
    </row>
    <row r="65" spans="1:19">
      <c r="A65" s="4" t="s">
        <v>496</v>
      </c>
      <c r="O65" s="5" t="n">
        <v>75000000</v>
      </c>
    </row>
    <row r="66" spans="1:19">
      <c r="A66" s="4" t="s">
        <v>497</v>
      </c>
      <c r="O66" s="5" t="n">
        <v>63800000</v>
      </c>
    </row>
    <row r="67" spans="1:19">
      <c r="A67" s="4" t="s">
        <v>498</v>
      </c>
      <c r="O67" s="6" t="n">
        <v>11200000</v>
      </c>
    </row>
    <row r="68" spans="1:19">
      <c r="A68" s="4" t="s">
        <v>499</v>
      </c>
      <c r="O68" s="4" t="s">
        <v>500</v>
      </c>
    </row>
    <row r="69" spans="1:19">
      <c r="A69" s="4" t="s">
        <v>501</v>
      </c>
    </row>
    <row r="70" spans="1:19">
      <c r="A70" s="3" t="s">
        <v>451</v>
      </c>
    </row>
    <row r="71" spans="1:19">
      <c r="A71" s="4" t="s">
        <v>457</v>
      </c>
      <c r="E71" s="6" t="n">
        <v>110000000</v>
      </c>
    </row>
    <row r="72" spans="1:19">
      <c r="A72" s="4" t="s">
        <v>461</v>
      </c>
      <c r="E72" s="5" t="n">
        <v>25000000</v>
      </c>
    </row>
    <row r="73" spans="1:19">
      <c r="A73" s="4" t="s">
        <v>464</v>
      </c>
      <c r="E73" s="5" t="n">
        <v>185000000</v>
      </c>
    </row>
    <row r="74" spans="1:19">
      <c r="A74" s="4" t="s">
        <v>502</v>
      </c>
    </row>
    <row r="75" spans="1:19">
      <c r="A75" s="3" t="s">
        <v>451</v>
      </c>
    </row>
    <row r="76" spans="1:19">
      <c r="A76" s="4" t="s">
        <v>490</v>
      </c>
      <c r="E76" s="6" t="n">
        <v>50000000</v>
      </c>
    </row>
    <row r="77" spans="1:19">
      <c r="A77" s="4" t="s">
        <v>503</v>
      </c>
    </row>
    <row r="78" spans="1:19">
      <c r="A78" s="3" t="s">
        <v>451</v>
      </c>
    </row>
    <row r="79" spans="1:19">
      <c r="A79" s="4" t="s">
        <v>473</v>
      </c>
      <c r="D79" s="4" t="s">
        <v>489</v>
      </c>
    </row>
    <row r="80" spans="1:19">
      <c r="A80" s="4" t="s">
        <v>504</v>
      </c>
      <c r="D80" s="6" t="n">
        <v>1500000</v>
      </c>
    </row>
    <row r="81" spans="1:19">
      <c r="A81" s="4" t="s">
        <v>505</v>
      </c>
      <c r="B81" s="4" t="s">
        <v>506</v>
      </c>
      <c r="C81" s="4" t="s">
        <v>319</v>
      </c>
      <c r="D81" s="4" t="s">
        <v>319</v>
      </c>
    </row>
    <row r="82" spans="1:19">
      <c r="A82" s="4" t="s">
        <v>507</v>
      </c>
    </row>
    <row r="83" spans="1:19">
      <c r="A83" s="3" t="s">
        <v>451</v>
      </c>
    </row>
    <row r="84" spans="1:19">
      <c r="A84" s="4" t="s">
        <v>508</v>
      </c>
      <c r="D84" s="5" t="n">
        <v>5</v>
      </c>
    </row>
    <row r="85" spans="1:19">
      <c r="A85" s="4" t="s">
        <v>509</v>
      </c>
      <c r="D85" s="6" t="n">
        <v>5000000</v>
      </c>
    </row>
    <row r="86" spans="1:19">
      <c r="A86" s="4" t="s">
        <v>510</v>
      </c>
    </row>
    <row r="87" spans="1:19">
      <c r="A87" s="3" t="s">
        <v>451</v>
      </c>
    </row>
    <row r="88" spans="1:19">
      <c r="A88" s="4" t="s">
        <v>466</v>
      </c>
      <c r="R88" s="5" t="n">
        <v>75000000</v>
      </c>
    </row>
    <row r="89" spans="1:19">
      <c r="A89" s="4" t="s">
        <v>106</v>
      </c>
      <c r="O89" s="6" t="n">
        <v>24600000</v>
      </c>
      <c r="P89" s="5" t="n">
        <v>20100000</v>
      </c>
      <c r="Q89" s="5" t="n">
        <v>16800000</v>
      </c>
      <c r="R89" s="5" t="n">
        <v>70300000</v>
      </c>
    </row>
    <row r="90" spans="1:19">
      <c r="A90" s="4" t="s">
        <v>486</v>
      </c>
      <c r="O90" s="4" t="s">
        <v>511</v>
      </c>
    </row>
    <row r="91" spans="1:19">
      <c r="A91" s="4" t="s">
        <v>159</v>
      </c>
      <c r="G91" s="5" t="n">
        <v>28800000</v>
      </c>
      <c r="K91" s="5" t="n">
        <v>41400000</v>
      </c>
      <c r="O91" s="6" t="n">
        <v>28800000</v>
      </c>
      <c r="P91" s="5" t="n">
        <v>41400000</v>
      </c>
      <c r="R91" s="5" t="n">
        <v>28800000</v>
      </c>
      <c r="S91" s="5" t="n">
        <v>28800000</v>
      </c>
    </row>
    <row r="92" spans="1:19">
      <c r="A92" s="4" t="s">
        <v>512</v>
      </c>
      <c r="O92" s="5" t="n">
        <v>12000000</v>
      </c>
      <c r="P92" s="5" t="n">
        <v>7500000</v>
      </c>
      <c r="Q92" s="6" t="n">
        <v>4100000</v>
      </c>
    </row>
    <row r="93" spans="1:19">
      <c r="A93" s="4" t="s">
        <v>513</v>
      </c>
      <c r="G93" s="5" t="n">
        <v>28800000</v>
      </c>
      <c r="O93" s="5" t="n">
        <v>28800000</v>
      </c>
      <c r="R93" s="5" t="n">
        <v>28800000</v>
      </c>
      <c r="S93" s="5" t="n">
        <v>28800000</v>
      </c>
    </row>
    <row r="94" spans="1:19">
      <c r="A94" s="4" t="s">
        <v>71</v>
      </c>
      <c r="G94" s="6" t="n">
        <v>3600000</v>
      </c>
      <c r="K94" s="6" t="n">
        <v>1500000</v>
      </c>
      <c r="O94" s="6" t="n">
        <v>3600000</v>
      </c>
      <c r="P94" s="6" t="n">
        <v>1500000</v>
      </c>
      <c r="R94" s="5" t="n">
        <v>3600000</v>
      </c>
      <c r="S94" s="6" t="n">
        <v>3600000</v>
      </c>
    </row>
    <row r="95" spans="1:19">
      <c r="A95" s="4" t="s">
        <v>514</v>
      </c>
    </row>
    <row r="96" spans="1:19">
      <c r="A96" s="3" t="s">
        <v>451</v>
      </c>
    </row>
    <row r="97" spans="1:19">
      <c r="A97" s="4" t="s">
        <v>106</v>
      </c>
      <c r="R97" s="6" t="n">
        <v>24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54"/>
    <col customWidth="1" max="6" min="6" width="36"/>
    <col customWidth="1" max="7" min="7" width="68"/>
    <col customWidth="1" max="8" min="8" width="55"/>
    <col customWidth="1" max="9" min="9" width="29"/>
  </cols>
  <sheetData>
    <row r="1" spans="1:9">
      <c r="A1" s="1" t="s">
        <v>121</v>
      </c>
      <c r="B1" s="2" t="s">
        <v>122</v>
      </c>
      <c r="C1" s="2" t="s">
        <v>123</v>
      </c>
      <c r="D1" s="2" t="s">
        <v>124</v>
      </c>
      <c r="E1" s="2" t="s">
        <v>125</v>
      </c>
      <c r="F1" s="2" t="s">
        <v>126</v>
      </c>
      <c r="G1" s="2" t="s">
        <v>127</v>
      </c>
      <c r="H1" s="2" t="s">
        <v>128</v>
      </c>
      <c r="I1" s="2" t="s">
        <v>129</v>
      </c>
    </row>
    <row r="2" spans="1:9">
      <c r="A2" s="4" t="s">
        <v>130</v>
      </c>
      <c r="B2" s="6" t="n">
        <v>209837</v>
      </c>
      <c r="D2" s="6" t="n">
        <v>4</v>
      </c>
      <c r="F2" s="6" t="n">
        <v>263403</v>
      </c>
      <c r="I2" s="6" t="n">
        <v>-53570</v>
      </c>
    </row>
    <row r="3" spans="1:9">
      <c r="A3" s="4" t="s">
        <v>131</v>
      </c>
      <c r="D3" s="5" t="n">
        <v>36018540</v>
      </c>
    </row>
    <row r="4" spans="1:9">
      <c r="A4" s="4" t="s">
        <v>132</v>
      </c>
      <c r="B4" s="5" t="n">
        <v>141000</v>
      </c>
      <c r="F4" s="5" t="n">
        <v>141000</v>
      </c>
    </row>
    <row r="5" spans="1:9">
      <c r="A5" s="4" t="s">
        <v>133</v>
      </c>
      <c r="D5" s="5" t="n">
        <v>6250000</v>
      </c>
    </row>
    <row r="6" spans="1:9">
      <c r="A6" s="4" t="s">
        <v>134</v>
      </c>
      <c r="B6" s="5" t="n">
        <v>1156</v>
      </c>
      <c r="F6" s="5" t="n">
        <v>1156</v>
      </c>
    </row>
    <row r="7" spans="1:9">
      <c r="A7" s="4" t="s">
        <v>135</v>
      </c>
      <c r="D7" s="5" t="n">
        <v>141759</v>
      </c>
    </row>
    <row r="8" spans="1:9">
      <c r="A8" s="4" t="s">
        <v>136</v>
      </c>
      <c r="B8" s="5" t="n">
        <v>825</v>
      </c>
      <c r="F8" s="5" t="n">
        <v>825</v>
      </c>
    </row>
    <row r="9" spans="1:9">
      <c r="A9" s="4" t="s">
        <v>137</v>
      </c>
      <c r="D9" s="5" t="n">
        <v>64786</v>
      </c>
    </row>
    <row r="10" spans="1:9">
      <c r="A10" s="4" t="s">
        <v>138</v>
      </c>
      <c r="B10" s="5" t="n">
        <v>15322</v>
      </c>
      <c r="F10" s="5" t="n">
        <v>15322</v>
      </c>
    </row>
    <row r="11" spans="1:9">
      <c r="A11" s="4" t="s">
        <v>139</v>
      </c>
      <c r="D11" s="5" t="n">
        <v>-90462</v>
      </c>
    </row>
    <row r="12" spans="1:9">
      <c r="A12" s="4" t="s">
        <v>115</v>
      </c>
      <c r="B12" s="5" t="n">
        <v>-67543</v>
      </c>
      <c r="I12" s="5" t="n">
        <v>-67543</v>
      </c>
    </row>
    <row r="13" spans="1:9">
      <c r="A13" s="4" t="s">
        <v>140</v>
      </c>
      <c r="B13" s="5" t="n">
        <v>300597</v>
      </c>
      <c r="D13" s="6" t="n">
        <v>4</v>
      </c>
      <c r="F13" s="5" t="n">
        <v>421706</v>
      </c>
      <c r="I13" s="5" t="n">
        <v>-121113</v>
      </c>
    </row>
    <row r="14" spans="1:9">
      <c r="A14" s="4" t="s">
        <v>141</v>
      </c>
      <c r="D14" s="5" t="n">
        <v>42384623</v>
      </c>
    </row>
    <row r="15" spans="1:9">
      <c r="A15" s="4" t="s">
        <v>142</v>
      </c>
      <c r="B15" s="5" t="n">
        <v>5431</v>
      </c>
      <c r="I15" s="5" t="n">
        <v>5431</v>
      </c>
    </row>
    <row r="16" spans="1:9">
      <c r="A16" s="4" t="s">
        <v>132</v>
      </c>
      <c r="C16" s="6" t="n">
        <v>28548</v>
      </c>
      <c r="E16" s="6" t="n">
        <v>1</v>
      </c>
      <c r="G16" s="6" t="n">
        <v>28547</v>
      </c>
    </row>
    <row r="17" spans="1:9">
      <c r="A17" s="4" t="s">
        <v>133</v>
      </c>
      <c r="E17" s="5" t="n">
        <v>1659300</v>
      </c>
    </row>
    <row r="18" spans="1:9">
      <c r="A18" s="4" t="s">
        <v>134</v>
      </c>
      <c r="B18" s="5" t="n">
        <v>10651</v>
      </c>
      <c r="F18" s="5" t="n">
        <v>10651</v>
      </c>
    </row>
    <row r="19" spans="1:9">
      <c r="A19" s="4" t="s">
        <v>135</v>
      </c>
      <c r="D19" s="5" t="n">
        <v>1142944</v>
      </c>
    </row>
    <row r="20" spans="1:9">
      <c r="A20" s="4" t="s">
        <v>136</v>
      </c>
      <c r="B20" s="5" t="n">
        <v>1018</v>
      </c>
      <c r="F20" s="5" t="n">
        <v>1018</v>
      </c>
    </row>
    <row r="21" spans="1:9">
      <c r="A21" s="4" t="s">
        <v>137</v>
      </c>
      <c r="D21" s="5" t="n">
        <v>68865</v>
      </c>
    </row>
    <row r="22" spans="1:9">
      <c r="A22" s="4" t="s">
        <v>138</v>
      </c>
      <c r="B22" s="5" t="n">
        <v>17046</v>
      </c>
      <c r="F22" s="5" t="n">
        <v>17046</v>
      </c>
    </row>
    <row r="23" spans="1:9">
      <c r="A23" s="4" t="s">
        <v>139</v>
      </c>
      <c r="D23" s="5" t="n">
        <v>-31252</v>
      </c>
    </row>
    <row r="24" spans="1:9">
      <c r="A24" s="4" t="s">
        <v>143</v>
      </c>
      <c r="B24" s="5" t="n">
        <v>-28</v>
      </c>
      <c r="H24" s="6" t="n">
        <v>-28</v>
      </c>
    </row>
    <row r="25" spans="1:9">
      <c r="A25" s="4" t="s">
        <v>115</v>
      </c>
      <c r="B25" s="5" t="n">
        <v>-85343</v>
      </c>
      <c r="I25" s="5" t="n">
        <v>-85343</v>
      </c>
    </row>
    <row r="26" spans="1:9">
      <c r="A26" s="4" t="s">
        <v>144</v>
      </c>
      <c r="B26" s="6" t="n">
        <v>277920</v>
      </c>
      <c r="D26" s="6" t="n">
        <v>5</v>
      </c>
      <c r="F26" s="5" t="n">
        <v>478968</v>
      </c>
      <c r="H26" s="5" t="n">
        <v>-28</v>
      </c>
      <c r="I26" s="5" t="n">
        <v>-201025</v>
      </c>
    </row>
    <row r="27" spans="1:9">
      <c r="A27" s="4" t="s">
        <v>145</v>
      </c>
      <c r="B27" s="5" t="n">
        <v>45224480</v>
      </c>
      <c r="D27" s="5" t="n">
        <v>45224480</v>
      </c>
    </row>
    <row r="28" spans="1:9">
      <c r="A28" s="4" t="s">
        <v>146</v>
      </c>
      <c r="B28" s="6" t="n">
        <v>-320</v>
      </c>
      <c r="I28" s="5" t="n">
        <v>-320</v>
      </c>
    </row>
    <row r="29" spans="1:9">
      <c r="A29" s="4" t="s">
        <v>132</v>
      </c>
      <c r="C29" s="6" t="n">
        <v>72256</v>
      </c>
      <c r="G29" s="6" t="n">
        <v>72256</v>
      </c>
    </row>
    <row r="30" spans="1:9">
      <c r="A30" s="4" t="s">
        <v>133</v>
      </c>
      <c r="E30" s="5" t="n">
        <v>4518579</v>
      </c>
    </row>
    <row r="31" spans="1:9">
      <c r="A31" s="4" t="s">
        <v>134</v>
      </c>
      <c r="B31" s="6" t="n">
        <v>3086</v>
      </c>
      <c r="F31" s="5" t="n">
        <v>3086</v>
      </c>
    </row>
    <row r="32" spans="1:9">
      <c r="A32" s="4" t="s">
        <v>135</v>
      </c>
      <c r="B32" s="5" t="n">
        <v>364404</v>
      </c>
      <c r="D32" s="5" t="n">
        <v>364404</v>
      </c>
    </row>
    <row r="33" spans="1:9">
      <c r="A33" s="4" t="s">
        <v>136</v>
      </c>
      <c r="B33" s="6" t="n">
        <v>1092</v>
      </c>
      <c r="F33" s="5" t="n">
        <v>1092</v>
      </c>
    </row>
    <row r="34" spans="1:9">
      <c r="A34" s="4" t="s">
        <v>137</v>
      </c>
      <c r="D34" s="5" t="n">
        <v>90581</v>
      </c>
    </row>
    <row r="35" spans="1:9">
      <c r="A35" s="4" t="s">
        <v>138</v>
      </c>
      <c r="B35" s="5" t="n">
        <v>15091</v>
      </c>
      <c r="F35" s="5" t="n">
        <v>15091</v>
      </c>
    </row>
    <row r="36" spans="1:9">
      <c r="A36" s="4" t="s">
        <v>143</v>
      </c>
      <c r="B36" s="5" t="n">
        <v>289</v>
      </c>
      <c r="H36" s="5" t="n">
        <v>289</v>
      </c>
    </row>
    <row r="37" spans="1:9">
      <c r="A37" s="4" t="s">
        <v>115</v>
      </c>
      <c r="B37" s="5" t="n">
        <v>-99533</v>
      </c>
      <c r="I37" s="5" t="n">
        <v>-99533</v>
      </c>
    </row>
    <row r="38" spans="1:9">
      <c r="A38" s="4" t="s">
        <v>147</v>
      </c>
      <c r="B38" s="6" t="n">
        <v>269881</v>
      </c>
      <c r="D38" s="6" t="n">
        <v>5</v>
      </c>
      <c r="F38" s="6" t="n">
        <v>570493</v>
      </c>
      <c r="H38" s="6" t="n">
        <v>261</v>
      </c>
      <c r="I38" s="6" t="n">
        <v>-300878</v>
      </c>
    </row>
    <row r="39" spans="1:9">
      <c r="A39" s="4" t="s">
        <v>148</v>
      </c>
      <c r="B39" s="5" t="n">
        <v>50198044</v>
      </c>
      <c r="D39" s="5" t="n">
        <v>501980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80"/>
  </cols>
  <sheetData>
    <row r="1" spans="1:6">
      <c r="A1" s="1" t="s">
        <v>515</v>
      </c>
      <c r="B1" s="2" t="s">
        <v>516</v>
      </c>
      <c r="F1" s="2" t="s">
        <v>1</v>
      </c>
    </row>
    <row r="2" spans="1:6">
      <c r="B2" s="2" t="s">
        <v>517</v>
      </c>
      <c r="C2" s="2" t="s">
        <v>518</v>
      </c>
      <c r="D2" s="2" t="s">
        <v>519</v>
      </c>
      <c r="E2" s="2" t="s">
        <v>520</v>
      </c>
      <c r="F2" s="2" t="s">
        <v>2</v>
      </c>
    </row>
    <row r="3" spans="1:6">
      <c r="A3" s="3" t="s">
        <v>521</v>
      </c>
    </row>
    <row r="4" spans="1:6">
      <c r="A4" s="4" t="s">
        <v>76</v>
      </c>
      <c r="F4" s="6" t="n">
        <v>19137</v>
      </c>
    </row>
    <row r="5" spans="1:6">
      <c r="A5" s="4" t="s">
        <v>321</v>
      </c>
      <c r="F5" s="6" t="n">
        <v>18375</v>
      </c>
    </row>
    <row r="6" spans="1:6">
      <c r="A6" s="4" t="s">
        <v>522</v>
      </c>
    </row>
    <row r="7" spans="1:6">
      <c r="A7" s="3" t="s">
        <v>521</v>
      </c>
    </row>
    <row r="8" spans="1:6">
      <c r="A8" s="4" t="s">
        <v>523</v>
      </c>
      <c r="F8" s="4" t="s">
        <v>524</v>
      </c>
    </row>
    <row r="9" spans="1:6">
      <c r="A9" s="4" t="s">
        <v>525</v>
      </c>
      <c r="E9" s="4" t="s">
        <v>526</v>
      </c>
    </row>
    <row r="10" spans="1:6">
      <c r="A10" s="4" t="s">
        <v>527</v>
      </c>
      <c r="B10" s="4" t="s">
        <v>528</v>
      </c>
    </row>
    <row r="11" spans="1:6">
      <c r="A11" s="4" t="s">
        <v>529</v>
      </c>
      <c r="E11" s="4" t="s">
        <v>60</v>
      </c>
    </row>
    <row r="12" spans="1:6">
      <c r="A12" s="4" t="s">
        <v>530</v>
      </c>
      <c r="F12" s="4" t="s">
        <v>531</v>
      </c>
    </row>
    <row r="13" spans="1:6">
      <c r="A13" s="4" t="s">
        <v>532</v>
      </c>
      <c r="B13" s="4" t="s">
        <v>306</v>
      </c>
      <c r="E13" s="4" t="s">
        <v>306</v>
      </c>
    </row>
    <row r="14" spans="1:6">
      <c r="A14" s="4" t="s">
        <v>533</v>
      </c>
      <c r="F14" s="4" t="s">
        <v>534</v>
      </c>
    </row>
    <row r="15" spans="1:6">
      <c r="A15" s="4" t="s">
        <v>535</v>
      </c>
      <c r="C15" s="4" t="s">
        <v>536</v>
      </c>
    </row>
    <row r="16" spans="1:6">
      <c r="A16" s="4" t="s">
        <v>537</v>
      </c>
      <c r="C16" s="4" t="s">
        <v>60</v>
      </c>
    </row>
    <row r="17" spans="1:6">
      <c r="A17" s="4" t="s">
        <v>76</v>
      </c>
      <c r="B17" s="6" t="n">
        <v>1300</v>
      </c>
    </row>
    <row r="18" spans="1:6">
      <c r="A18" s="4" t="s">
        <v>321</v>
      </c>
      <c r="B18" s="6" t="n">
        <v>1300</v>
      </c>
    </row>
    <row r="19" spans="1:6">
      <c r="A19" s="4" t="s">
        <v>538</v>
      </c>
    </row>
    <row r="20" spans="1:6">
      <c r="A20" s="3" t="s">
        <v>521</v>
      </c>
    </row>
    <row r="21" spans="1:6">
      <c r="A21" s="4" t="s">
        <v>539</v>
      </c>
      <c r="C21" s="4" t="s">
        <v>492</v>
      </c>
    </row>
    <row r="22" spans="1:6">
      <c r="A22" s="4" t="s">
        <v>540</v>
      </c>
    </row>
    <row r="23" spans="1:6">
      <c r="A23" s="3" t="s">
        <v>521</v>
      </c>
    </row>
    <row r="24" spans="1:6">
      <c r="A24" s="4" t="s">
        <v>541</v>
      </c>
      <c r="E24" s="6" t="n">
        <v>300</v>
      </c>
    </row>
    <row r="25" spans="1:6">
      <c r="A25" s="4" t="s">
        <v>542</v>
      </c>
    </row>
    <row r="26" spans="1:6">
      <c r="A26" s="3" t="s">
        <v>521</v>
      </c>
    </row>
    <row r="27" spans="1:6">
      <c r="A27" s="4" t="s">
        <v>523</v>
      </c>
      <c r="F27" s="4" t="s">
        <v>543</v>
      </c>
    </row>
    <row r="28" spans="1:6">
      <c r="A28" s="4" t="s">
        <v>529</v>
      </c>
      <c r="D28" s="4" t="s">
        <v>60</v>
      </c>
    </row>
    <row r="29" spans="1:6">
      <c r="A29" s="4" t="s">
        <v>530</v>
      </c>
      <c r="F29" s="4" t="s">
        <v>544</v>
      </c>
    </row>
    <row r="30" spans="1:6">
      <c r="A30" s="4" t="s">
        <v>532</v>
      </c>
      <c r="D30" s="4" t="s">
        <v>309</v>
      </c>
    </row>
    <row r="31" spans="1:6">
      <c r="A31" s="4" t="s">
        <v>545</v>
      </c>
      <c r="D31" s="4" t="s">
        <v>546</v>
      </c>
    </row>
    <row r="32" spans="1:6">
      <c r="A32" s="4" t="s">
        <v>547</v>
      </c>
      <c r="D32" s="4" t="s">
        <v>60</v>
      </c>
    </row>
    <row r="33" spans="1:6">
      <c r="A33" s="4" t="s">
        <v>548</v>
      </c>
      <c r="F33" s="4" t="s">
        <v>549</v>
      </c>
    </row>
    <row r="34" spans="1:6">
      <c r="A34" s="4" t="s">
        <v>550</v>
      </c>
      <c r="D34" s="4" t="s">
        <v>500</v>
      </c>
    </row>
    <row r="35" spans="1:6">
      <c r="A35" s="4" t="s">
        <v>551</v>
      </c>
    </row>
    <row r="36" spans="1:6">
      <c r="A36" s="3" t="s">
        <v>521</v>
      </c>
    </row>
    <row r="37" spans="1:6">
      <c r="A37" s="4" t="s">
        <v>541</v>
      </c>
      <c r="D37" s="6" t="n">
        <v>22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52</v>
      </c>
      <c r="B1" s="2" t="s">
        <v>1</v>
      </c>
    </row>
    <row r="2" spans="1:2">
      <c r="B2" s="2" t="s">
        <v>442</v>
      </c>
    </row>
    <row r="3" spans="1:2">
      <c r="A3" s="3" t="s">
        <v>553</v>
      </c>
    </row>
    <row r="4" spans="1:2">
      <c r="A4" s="4" t="s">
        <v>554</v>
      </c>
      <c r="B4" s="6" t="n">
        <v>7431</v>
      </c>
    </row>
    <row r="5" spans="1:2">
      <c r="A5" s="4" t="s">
        <v>555</v>
      </c>
      <c r="B5" s="5" t="n">
        <v>53</v>
      </c>
    </row>
    <row r="6" spans="1:2">
      <c r="A6" s="4" t="s">
        <v>556</v>
      </c>
      <c r="B6" s="5" t="n">
        <v>2218</v>
      </c>
    </row>
    <row r="7" spans="1:2">
      <c r="A7" s="4" t="s">
        <v>557</v>
      </c>
      <c r="B7" s="5" t="n">
        <v>9702</v>
      </c>
    </row>
    <row r="8" spans="1:2">
      <c r="A8" s="3" t="s">
        <v>558</v>
      </c>
    </row>
    <row r="9" spans="1:2">
      <c r="A9" s="4" t="s">
        <v>559</v>
      </c>
      <c r="B9" s="5" t="n">
        <v>6476</v>
      </c>
    </row>
    <row r="10" spans="1:2">
      <c r="A10" s="4" t="s">
        <v>560</v>
      </c>
      <c r="B10" s="6" t="n">
        <v>2554</v>
      </c>
    </row>
    <row r="11" spans="1:2">
      <c r="A11" s="4" t="s">
        <v>561</v>
      </c>
      <c r="B11" s="4" t="s">
        <v>309</v>
      </c>
    </row>
    <row r="12" spans="1:2">
      <c r="A12" s="4" t="s">
        <v>562</v>
      </c>
      <c r="B12"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7</v>
      </c>
    </row>
    <row r="2" spans="1:3">
      <c r="A2" s="3" t="s">
        <v>206</v>
      </c>
    </row>
    <row r="3" spans="1:3">
      <c r="A3" s="4" t="s">
        <v>565</v>
      </c>
      <c r="B3" s="6" t="n">
        <v>7113</v>
      </c>
      <c r="C3" s="6" t="n">
        <v>5616</v>
      </c>
    </row>
    <row r="4" spans="1:3">
      <c r="A4" s="4" t="s">
        <v>566</v>
      </c>
      <c r="B4" s="5" t="n">
        <v>7350</v>
      </c>
      <c r="C4" s="5" t="n">
        <v>4963</v>
      </c>
    </row>
    <row r="5" spans="1:3">
      <c r="A5" s="4" t="s">
        <v>567</v>
      </c>
      <c r="B5" s="5" t="n">
        <v>4733</v>
      </c>
      <c r="C5" s="5" t="n">
        <v>5507</v>
      </c>
    </row>
    <row r="6" spans="1:3">
      <c r="A6" s="4" t="s">
        <v>568</v>
      </c>
      <c r="B6" s="5" t="n">
        <v>871</v>
      </c>
      <c r="C6" s="5" t="n">
        <v>3861</v>
      </c>
    </row>
    <row r="7" spans="1:3">
      <c r="A7" s="4" t="s">
        <v>569</v>
      </c>
      <c r="B7" s="5" t="n">
        <v>871</v>
      </c>
    </row>
    <row r="8" spans="1:3">
      <c r="A8" s="4" t="s">
        <v>570</v>
      </c>
      <c r="B8" s="5" t="n">
        <v>73</v>
      </c>
    </row>
    <row r="9" spans="1:3">
      <c r="A9" s="4" t="s">
        <v>571</v>
      </c>
      <c r="B9" s="5" t="n">
        <v>21011</v>
      </c>
      <c r="C9" s="6" t="n">
        <v>19947</v>
      </c>
    </row>
    <row r="10" spans="1:3">
      <c r="A10" s="4" t="s">
        <v>572</v>
      </c>
      <c r="B10" s="5" t="n">
        <v>-2636</v>
      </c>
    </row>
    <row r="11" spans="1:3">
      <c r="A11" s="4" t="s">
        <v>321</v>
      </c>
      <c r="B11" s="6" t="n">
        <v>18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B1" s="2" t="s">
        <v>1</v>
      </c>
    </row>
    <row r="2" spans="1:4">
      <c r="B2" s="2" t="s">
        <v>2</v>
      </c>
      <c r="C2" s="2" t="s">
        <v>67</v>
      </c>
      <c r="D2" s="2" t="s">
        <v>104</v>
      </c>
    </row>
    <row r="3" spans="1:4">
      <c r="A3" s="3" t="s">
        <v>574</v>
      </c>
    </row>
    <row r="4" spans="1:4">
      <c r="A4" s="4" t="s">
        <v>575</v>
      </c>
      <c r="B4" s="9" t="n">
        <v>0.2</v>
      </c>
    </row>
    <row r="5" spans="1:4">
      <c r="A5" s="4" t="s">
        <v>576</v>
      </c>
      <c r="B5" s="5" t="n">
        <v>5438000</v>
      </c>
      <c r="C5" s="5" t="n">
        <v>5147000</v>
      </c>
      <c r="D5" s="5" t="n">
        <v>5185000</v>
      </c>
    </row>
    <row r="6" spans="1:4">
      <c r="A6" s="4" t="s">
        <v>577</v>
      </c>
      <c r="B6" s="8" t="n">
        <v>9.210000000000001</v>
      </c>
      <c r="C6" s="8" t="n">
        <v>15.05</v>
      </c>
      <c r="D6" s="8" t="n">
        <v>12.43</v>
      </c>
    </row>
    <row r="7" spans="1:4">
      <c r="A7" s="4" t="s">
        <v>578</v>
      </c>
      <c r="B7" s="9" t="n">
        <v>2.3</v>
      </c>
      <c r="C7" s="6" t="n">
        <v>18</v>
      </c>
      <c r="D7" s="9" t="n">
        <v>1.6</v>
      </c>
    </row>
    <row r="8" spans="1:4">
      <c r="A8" s="4" t="s">
        <v>579</v>
      </c>
      <c r="B8" s="9" t="n">
        <v>28.2</v>
      </c>
    </row>
    <row r="9" spans="1:4">
      <c r="A9" s="4" t="s">
        <v>580</v>
      </c>
      <c r="B9" s="5" t="n">
        <v>5365971</v>
      </c>
      <c r="C9" s="5" t="n">
        <v>5037663</v>
      </c>
    </row>
    <row r="10" spans="1:4">
      <c r="A10" s="4" t="s">
        <v>581</v>
      </c>
      <c r="B10" s="4" t="s">
        <v>582</v>
      </c>
    </row>
    <row r="11" spans="1:4">
      <c r="A11" s="4" t="s">
        <v>583</v>
      </c>
    </row>
    <row r="12" spans="1:4">
      <c r="A12" s="3" t="s">
        <v>574</v>
      </c>
    </row>
    <row r="13" spans="1:4">
      <c r="A13" s="4" t="s">
        <v>584</v>
      </c>
      <c r="C13" s="8" t="n">
        <v>22.98</v>
      </c>
    </row>
    <row r="14" spans="1:4">
      <c r="A14" s="4" t="s">
        <v>585</v>
      </c>
      <c r="B14" s="5" t="n">
        <v>0</v>
      </c>
      <c r="D14" s="5" t="n">
        <v>0</v>
      </c>
    </row>
    <row r="15" spans="1:4">
      <c r="A15" s="4" t="s">
        <v>586</v>
      </c>
      <c r="B15" s="4" t="s">
        <v>343</v>
      </c>
    </row>
    <row r="16" spans="1:4">
      <c r="A16" s="4" t="s">
        <v>587</v>
      </c>
    </row>
    <row r="17" spans="1:4">
      <c r="A17" s="3" t="s">
        <v>574</v>
      </c>
    </row>
    <row r="18" spans="1:4">
      <c r="A18" s="4" t="s">
        <v>576</v>
      </c>
      <c r="B18" s="5" t="n">
        <v>71875</v>
      </c>
    </row>
    <row r="19" spans="1:4">
      <c r="A19" s="4" t="s">
        <v>588</v>
      </c>
    </row>
    <row r="20" spans="1:4">
      <c r="A20" s="3" t="s">
        <v>574</v>
      </c>
    </row>
    <row r="21" spans="1:4">
      <c r="A21" s="4" t="s">
        <v>586</v>
      </c>
      <c r="B21" s="4" t="s">
        <v>589</v>
      </c>
    </row>
    <row r="22" spans="1:4">
      <c r="A22" s="4" t="s">
        <v>590</v>
      </c>
    </row>
    <row r="23" spans="1:4">
      <c r="A23" s="3" t="s">
        <v>574</v>
      </c>
    </row>
    <row r="24" spans="1:4">
      <c r="A24" s="4" t="s">
        <v>576</v>
      </c>
      <c r="B24" s="5" t="n">
        <v>188750</v>
      </c>
    </row>
    <row r="25" spans="1:4">
      <c r="A25" s="4" t="s">
        <v>580</v>
      </c>
      <c r="B25" s="5" t="n">
        <v>213750</v>
      </c>
    </row>
    <row r="26" spans="1:4">
      <c r="A26" s="4" t="s">
        <v>591</v>
      </c>
    </row>
    <row r="27" spans="1:4">
      <c r="A27" s="3" t="s">
        <v>574</v>
      </c>
    </row>
    <row r="28" spans="1:4">
      <c r="A28" s="4" t="s">
        <v>592</v>
      </c>
      <c r="B28" s="4" t="s">
        <v>309</v>
      </c>
    </row>
    <row r="29" spans="1:4">
      <c r="A29" s="4" t="s">
        <v>593</v>
      </c>
      <c r="B29" s="4" t="s">
        <v>594</v>
      </c>
    </row>
    <row r="30" spans="1:4">
      <c r="A30" s="4" t="s">
        <v>595</v>
      </c>
      <c r="B30" s="5" t="n">
        <v>2655673</v>
      </c>
    </row>
    <row r="31" spans="1:4">
      <c r="A31" s="4" t="s">
        <v>596</v>
      </c>
      <c r="B31" s="4" t="s">
        <v>597</v>
      </c>
    </row>
    <row r="32" spans="1:4">
      <c r="A32" s="4" t="s">
        <v>598</v>
      </c>
    </row>
    <row r="33" spans="1:4">
      <c r="A33" s="3" t="s">
        <v>574</v>
      </c>
    </row>
    <row r="34" spans="1:4">
      <c r="A34" s="4" t="s">
        <v>599</v>
      </c>
      <c r="B34" s="4" t="s">
        <v>506</v>
      </c>
    </row>
    <row r="35" spans="1:4">
      <c r="A35" s="4" t="s">
        <v>600</v>
      </c>
    </row>
    <row r="36" spans="1:4">
      <c r="A36" s="3" t="s">
        <v>574</v>
      </c>
    </row>
    <row r="37" spans="1:4">
      <c r="A37" s="4" t="s">
        <v>601</v>
      </c>
      <c r="B37" s="4" t="s">
        <v>5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7</v>
      </c>
      <c r="D2" s="2" t="s">
        <v>104</v>
      </c>
    </row>
    <row r="3" spans="1:4">
      <c r="A3" s="3" t="s">
        <v>603</v>
      </c>
    </row>
    <row r="4" spans="1:4">
      <c r="A4" s="4" t="s">
        <v>604</v>
      </c>
      <c r="B4" s="6" t="n">
        <v>15091</v>
      </c>
      <c r="C4" s="6" t="n">
        <v>17046</v>
      </c>
      <c r="D4" s="6" t="n">
        <v>15322</v>
      </c>
    </row>
    <row r="5" spans="1:4">
      <c r="A5" s="4" t="s">
        <v>605</v>
      </c>
    </row>
    <row r="6" spans="1:4">
      <c r="A6" s="3" t="s">
        <v>603</v>
      </c>
    </row>
    <row r="7" spans="1:4">
      <c r="A7" s="4" t="s">
        <v>604</v>
      </c>
      <c r="B7" s="5" t="n">
        <v>6986</v>
      </c>
      <c r="C7" s="5" t="n">
        <v>8994</v>
      </c>
      <c r="D7" s="5" t="n">
        <v>7280</v>
      </c>
    </row>
    <row r="8" spans="1:4">
      <c r="A8" s="4" t="s">
        <v>606</v>
      </c>
    </row>
    <row r="9" spans="1:4">
      <c r="A9" s="3" t="s">
        <v>603</v>
      </c>
    </row>
    <row r="10" spans="1:4">
      <c r="A10" s="4" t="s">
        <v>604</v>
      </c>
      <c r="B10" s="6" t="n">
        <v>8105</v>
      </c>
      <c r="C10" s="6" t="n">
        <v>8052</v>
      </c>
      <c r="D10" s="6" t="n">
        <v>80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209</v>
      </c>
    </row>
    <row r="4" spans="1:2">
      <c r="A4" s="4" t="s">
        <v>609</v>
      </c>
      <c r="B4" s="5" t="n">
        <v>109073</v>
      </c>
    </row>
    <row r="5" spans="1:2">
      <c r="A5" s="4" t="s">
        <v>610</v>
      </c>
      <c r="B5" s="5" t="n">
        <v>-37198</v>
      </c>
    </row>
    <row r="6" spans="1:2">
      <c r="A6" s="4" t="s">
        <v>611</v>
      </c>
      <c r="B6" s="5" t="n">
        <v>71875</v>
      </c>
    </row>
    <row r="7" spans="1:2">
      <c r="A7" s="4" t="s">
        <v>612</v>
      </c>
      <c r="B7" s="8" t="n">
        <v>15.53</v>
      </c>
    </row>
    <row r="8" spans="1:2">
      <c r="A8" s="4" t="s">
        <v>613</v>
      </c>
      <c r="B8" s="10" t="n">
        <v>1.34</v>
      </c>
    </row>
    <row r="9" spans="1:2">
      <c r="A9" s="4" t="s">
        <v>614</v>
      </c>
      <c r="B9" s="8" t="n">
        <v>2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104</v>
      </c>
    </row>
    <row r="3" spans="1:4">
      <c r="A3" s="3" t="s">
        <v>209</v>
      </c>
    </row>
    <row r="4" spans="1:4">
      <c r="A4" s="4" t="s">
        <v>616</v>
      </c>
      <c r="B4" s="4" t="s">
        <v>617</v>
      </c>
      <c r="C4" s="4" t="s">
        <v>618</v>
      </c>
      <c r="D4" s="4" t="s">
        <v>619</v>
      </c>
    </row>
    <row r="5" spans="1:4">
      <c r="A5" s="4" t="s">
        <v>620</v>
      </c>
      <c r="B5" s="4" t="s">
        <v>500</v>
      </c>
      <c r="C5" s="4" t="s">
        <v>500</v>
      </c>
      <c r="D5" s="4" t="s">
        <v>500</v>
      </c>
    </row>
    <row r="6" spans="1:4">
      <c r="A6" s="4" t="s">
        <v>621</v>
      </c>
      <c r="B6" s="4" t="s">
        <v>622</v>
      </c>
      <c r="C6" s="4" t="s">
        <v>623</v>
      </c>
      <c r="D6" s="4" t="s">
        <v>624</v>
      </c>
    </row>
    <row r="7" spans="1:4">
      <c r="A7" s="4" t="s">
        <v>625</v>
      </c>
      <c r="B7" s="4" t="s">
        <v>626</v>
      </c>
      <c r="C7" s="4" t="s">
        <v>626</v>
      </c>
      <c r="D7" s="4" t="s">
        <v>6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27</v>
      </c>
      <c r="B1" s="2" t="s">
        <v>1</v>
      </c>
    </row>
    <row r="2" spans="1:2">
      <c r="B2" s="2" t="s">
        <v>628</v>
      </c>
    </row>
    <row r="3" spans="1:2">
      <c r="A3" s="3" t="s">
        <v>209</v>
      </c>
    </row>
    <row r="4" spans="1:2">
      <c r="A4" s="4" t="s">
        <v>629</v>
      </c>
      <c r="B4" s="5" t="n">
        <v>5037663</v>
      </c>
    </row>
    <row r="5" spans="1:2">
      <c r="A5" s="4" t="s">
        <v>630</v>
      </c>
      <c r="B5" s="5" t="n">
        <v>1220613</v>
      </c>
    </row>
    <row r="6" spans="1:2">
      <c r="A6" s="4" t="s">
        <v>631</v>
      </c>
      <c r="B6" s="5" t="n">
        <v>-364404</v>
      </c>
    </row>
    <row r="7" spans="1:2">
      <c r="A7" s="4" t="s">
        <v>632</v>
      </c>
      <c r="B7" s="5" t="n">
        <v>-527901</v>
      </c>
    </row>
    <row r="8" spans="1:2">
      <c r="A8" s="4" t="s">
        <v>633</v>
      </c>
      <c r="B8" s="5" t="n">
        <v>5365971</v>
      </c>
    </row>
    <row r="9" spans="1:2">
      <c r="A9" s="4" t="s">
        <v>634</v>
      </c>
      <c r="B9" s="5" t="n">
        <v>2578717</v>
      </c>
    </row>
    <row r="10" spans="1:2">
      <c r="A10" s="4" t="s">
        <v>635</v>
      </c>
      <c r="B10" s="8" t="n">
        <v>15.63</v>
      </c>
    </row>
    <row r="11" spans="1:2">
      <c r="A11" s="4" t="s">
        <v>636</v>
      </c>
      <c r="B11" s="10" t="n">
        <v>14.9</v>
      </c>
    </row>
    <row r="12" spans="1:2">
      <c r="A12" s="4" t="s">
        <v>637</v>
      </c>
      <c r="B12" s="10" t="n">
        <v>8.470000000000001</v>
      </c>
    </row>
    <row r="13" spans="1:2">
      <c r="A13" s="4" t="s">
        <v>638</v>
      </c>
      <c r="B13" s="10" t="n">
        <v>18.5</v>
      </c>
    </row>
    <row r="14" spans="1:2">
      <c r="A14" s="4" t="s">
        <v>639</v>
      </c>
      <c r="B14" s="10" t="n">
        <v>15.67</v>
      </c>
    </row>
    <row r="15" spans="1:2">
      <c r="A15" s="4" t="s">
        <v>640</v>
      </c>
      <c r="B15" s="8" t="n">
        <v>14.11</v>
      </c>
    </row>
    <row r="16" spans="1:2">
      <c r="A16" s="4" t="s">
        <v>641</v>
      </c>
      <c r="B16" s="4" t="s">
        <v>642</v>
      </c>
    </row>
    <row r="17" spans="1:2">
      <c r="A17" s="4" t="s">
        <v>643</v>
      </c>
      <c r="B17" s="4" t="s">
        <v>644</v>
      </c>
    </row>
    <row r="18" spans="1:2">
      <c r="A18" s="4" t="s">
        <v>645</v>
      </c>
      <c r="B18" s="6" t="n">
        <v>9082</v>
      </c>
    </row>
    <row r="19" spans="1:2">
      <c r="A19" s="4" t="s">
        <v>646</v>
      </c>
      <c r="B19" s="6" t="n">
        <v>80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648</v>
      </c>
      <c r="J1" s="2" t="s">
        <v>1</v>
      </c>
    </row>
    <row r="2" spans="1:12">
      <c r="B2" s="2" t="s">
        <v>2</v>
      </c>
      <c r="C2" s="2" t="s">
        <v>649</v>
      </c>
      <c r="D2" s="2" t="s">
        <v>650</v>
      </c>
      <c r="E2" s="2" t="s">
        <v>518</v>
      </c>
      <c r="F2" s="2" t="s">
        <v>67</v>
      </c>
      <c r="G2" s="2" t="s">
        <v>651</v>
      </c>
      <c r="H2" s="2" t="s">
        <v>652</v>
      </c>
      <c r="I2" s="2" t="s">
        <v>653</v>
      </c>
      <c r="J2" s="2" t="s">
        <v>2</v>
      </c>
      <c r="K2" s="2" t="s">
        <v>67</v>
      </c>
      <c r="L2" s="2" t="s">
        <v>104</v>
      </c>
    </row>
    <row r="3" spans="1:12">
      <c r="A3" s="3" t="s">
        <v>212</v>
      </c>
    </row>
    <row r="4" spans="1:12">
      <c r="A4" s="4" t="s">
        <v>115</v>
      </c>
      <c r="B4" s="6" t="n">
        <v>-28276</v>
      </c>
      <c r="C4" s="6" t="n">
        <v>-23634</v>
      </c>
      <c r="D4" s="6" t="n">
        <v>-25683</v>
      </c>
      <c r="E4" s="6" t="n">
        <v>-21940</v>
      </c>
      <c r="F4" s="6" t="n">
        <v>-19066</v>
      </c>
      <c r="G4" s="6" t="n">
        <v>-22702</v>
      </c>
      <c r="H4" s="6" t="n">
        <v>-22219</v>
      </c>
      <c r="I4" s="6" t="n">
        <v>-21356</v>
      </c>
      <c r="J4" s="6" t="n">
        <v>-99533</v>
      </c>
      <c r="K4" s="6" t="n">
        <v>-85343</v>
      </c>
      <c r="L4" s="6" t="n">
        <v>-67543</v>
      </c>
    </row>
    <row r="5" spans="1:12">
      <c r="A5" s="4" t="s">
        <v>117</v>
      </c>
      <c r="B5" s="5" t="n">
        <v>49350</v>
      </c>
      <c r="C5" s="5" t="n">
        <v>48554</v>
      </c>
      <c r="D5" s="5" t="n">
        <v>45814</v>
      </c>
      <c r="E5" s="5" t="n">
        <v>45234</v>
      </c>
      <c r="F5" s="5" t="n">
        <v>44215</v>
      </c>
      <c r="G5" s="5" t="n">
        <v>43161</v>
      </c>
      <c r="H5" s="5" t="n">
        <v>42836</v>
      </c>
      <c r="I5" s="5" t="n">
        <v>42043</v>
      </c>
      <c r="J5" s="5" t="n">
        <v>47247</v>
      </c>
      <c r="K5" s="5" t="n">
        <v>43069</v>
      </c>
      <c r="L5" s="5" t="n">
        <v>36006</v>
      </c>
    </row>
    <row r="6" spans="1:12">
      <c r="A6" s="4" t="s">
        <v>116</v>
      </c>
      <c r="B6" s="8" t="n">
        <v>-0.57</v>
      </c>
      <c r="C6" s="8" t="n">
        <v>-0.49</v>
      </c>
      <c r="D6" s="8" t="n">
        <v>-0.5600000000000001</v>
      </c>
      <c r="E6" s="8" t="n">
        <v>-0.49</v>
      </c>
      <c r="F6" s="8" t="n">
        <v>-0.43</v>
      </c>
      <c r="G6" s="8" t="n">
        <v>-0.53</v>
      </c>
      <c r="H6" s="8" t="n">
        <v>-0.52</v>
      </c>
      <c r="I6" s="8" t="n">
        <v>-0.51</v>
      </c>
      <c r="J6" s="8" t="n">
        <v>-2.11</v>
      </c>
      <c r="K6" s="8" t="n">
        <v>-1.98</v>
      </c>
      <c r="L6" s="8" t="n">
        <v>-1.8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7</v>
      </c>
      <c r="D2" s="2" t="s">
        <v>104</v>
      </c>
    </row>
    <row r="3" spans="1:4">
      <c r="A3" s="3" t="s">
        <v>655</v>
      </c>
    </row>
    <row r="4" spans="1:4">
      <c r="A4" s="4" t="s">
        <v>576</v>
      </c>
      <c r="B4" s="5" t="n">
        <v>5438</v>
      </c>
      <c r="C4" s="5" t="n">
        <v>5147</v>
      </c>
      <c r="D4" s="5" t="n">
        <v>5185</v>
      </c>
    </row>
    <row r="5" spans="1:4">
      <c r="A5" s="4" t="s">
        <v>656</v>
      </c>
    </row>
    <row r="6" spans="1:4">
      <c r="A6" s="3" t="s">
        <v>655</v>
      </c>
    </row>
    <row r="7" spans="1:4">
      <c r="A7" s="4" t="s">
        <v>576</v>
      </c>
      <c r="B7" s="5" t="n">
        <v>72</v>
      </c>
      <c r="C7" s="5" t="n">
        <v>109</v>
      </c>
      <c r="D7" s="5" t="n">
        <v>480</v>
      </c>
    </row>
    <row r="8" spans="1:4">
      <c r="A8" s="4" t="s">
        <v>588</v>
      </c>
    </row>
    <row r="9" spans="1:4">
      <c r="A9" s="3" t="s">
        <v>655</v>
      </c>
    </row>
    <row r="10" spans="1:4">
      <c r="A10" s="4" t="s">
        <v>576</v>
      </c>
      <c r="B10" s="5" t="n">
        <v>5366</v>
      </c>
      <c r="C10" s="5" t="n">
        <v>5038</v>
      </c>
      <c r="D10" s="5" t="n">
        <v>47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67</v>
      </c>
    </row>
    <row r="3" spans="1:3">
      <c r="A3" s="4" t="s">
        <v>124</v>
      </c>
    </row>
    <row r="4" spans="1:3">
      <c r="A4" s="4" t="s">
        <v>150</v>
      </c>
      <c r="B4" s="6" t="n">
        <v>363</v>
      </c>
      <c r="C4" s="6" t="n">
        <v>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 customWidth="1" max="6" min="6" width="15"/>
    <col customWidth="1" max="7" min="7" width="14"/>
    <col customWidth="1" max="8" min="8" width="18"/>
    <col customWidth="1" max="9" min="9" width="14"/>
    <col customWidth="1" max="10" min="10" width="14"/>
  </cols>
  <sheetData>
    <row r="1" spans="1:10">
      <c r="A1" s="1" t="s">
        <v>657</v>
      </c>
      <c r="B1" s="2" t="s">
        <v>658</v>
      </c>
      <c r="C1" s="2" t="s">
        <v>659</v>
      </c>
      <c r="D1" s="2" t="s">
        <v>660</v>
      </c>
      <c r="E1" s="2" t="s">
        <v>661</v>
      </c>
      <c r="F1" s="2" t="s">
        <v>662</v>
      </c>
      <c r="G1" s="2" t="s">
        <v>663</v>
      </c>
      <c r="H1" s="2" t="s">
        <v>2</v>
      </c>
      <c r="I1" s="2" t="s">
        <v>67</v>
      </c>
      <c r="J1" s="2" t="s">
        <v>104</v>
      </c>
    </row>
    <row r="2" spans="1:10">
      <c r="A2" s="3" t="s">
        <v>664</v>
      </c>
    </row>
    <row r="3" spans="1:10">
      <c r="A3" s="4" t="s">
        <v>665</v>
      </c>
      <c r="J3" s="6" t="n">
        <v>141000000</v>
      </c>
    </row>
    <row r="4" spans="1:10">
      <c r="A4" s="4" t="s">
        <v>666</v>
      </c>
      <c r="H4" s="7" t="n">
        <v>0.0001</v>
      </c>
      <c r="I4" s="7" t="n">
        <v>0.0001</v>
      </c>
    </row>
    <row r="5" spans="1:10">
      <c r="A5" s="4" t="s">
        <v>667</v>
      </c>
      <c r="H5" s="6" t="n">
        <v>72256000</v>
      </c>
      <c r="I5" s="6" t="n">
        <v>28547000</v>
      </c>
      <c r="J5" s="6" t="n">
        <v>141000000</v>
      </c>
    </row>
    <row r="6" spans="1:10">
      <c r="A6" s="4" t="s">
        <v>668</v>
      </c>
    </row>
    <row r="7" spans="1:10">
      <c r="A7" s="3" t="s">
        <v>664</v>
      </c>
    </row>
    <row r="8" spans="1:10">
      <c r="A8" s="4" t="s">
        <v>669</v>
      </c>
      <c r="G8" s="5" t="n">
        <v>1659300</v>
      </c>
      <c r="H8" s="5" t="n">
        <v>4231348</v>
      </c>
    </row>
    <row r="9" spans="1:10">
      <c r="A9" s="4" t="s">
        <v>670</v>
      </c>
      <c r="G9" s="6" t="n">
        <v>18</v>
      </c>
      <c r="H9" s="8" t="n">
        <v>16.57</v>
      </c>
    </row>
    <row r="10" spans="1:10">
      <c r="A10" s="4" t="s">
        <v>667</v>
      </c>
      <c r="G10" s="6" t="n">
        <v>28500000</v>
      </c>
      <c r="H10" s="6" t="n">
        <v>67800000</v>
      </c>
    </row>
    <row r="11" spans="1:10">
      <c r="A11" s="4" t="s">
        <v>671</v>
      </c>
      <c r="C11" s="4" t="s">
        <v>672</v>
      </c>
    </row>
    <row r="12" spans="1:10">
      <c r="A12" s="4" t="s">
        <v>667</v>
      </c>
      <c r="H12" s="5" t="n">
        <v>0</v>
      </c>
    </row>
    <row r="13" spans="1:10">
      <c r="A13" s="4" t="s">
        <v>673</v>
      </c>
    </row>
    <row r="14" spans="1:10">
      <c r="A14" s="3" t="s">
        <v>664</v>
      </c>
    </row>
    <row r="15" spans="1:10">
      <c r="A15" s="4" t="s">
        <v>674</v>
      </c>
      <c r="G15" s="6" t="n">
        <v>400000</v>
      </c>
      <c r="H15" s="6" t="n">
        <v>200000</v>
      </c>
    </row>
    <row r="16" spans="1:10">
      <c r="A16" s="4" t="s">
        <v>675</v>
      </c>
    </row>
    <row r="17" spans="1:10">
      <c r="A17" s="3" t="s">
        <v>664</v>
      </c>
    </row>
    <row r="18" spans="1:10">
      <c r="A18" s="4" t="s">
        <v>667</v>
      </c>
      <c r="C18" s="6" t="n">
        <v>100000000</v>
      </c>
    </row>
    <row r="19" spans="1:10">
      <c r="A19" s="4" t="s">
        <v>676</v>
      </c>
    </row>
    <row r="20" spans="1:10">
      <c r="A20" s="3" t="s">
        <v>664</v>
      </c>
    </row>
    <row r="21" spans="1:10">
      <c r="A21" s="4" t="s">
        <v>669</v>
      </c>
      <c r="H21" s="5" t="n">
        <v>287231</v>
      </c>
    </row>
    <row r="22" spans="1:10">
      <c r="A22" s="4" t="s">
        <v>670</v>
      </c>
      <c r="H22" s="8" t="n">
        <v>16.48</v>
      </c>
    </row>
    <row r="23" spans="1:10">
      <c r="A23" s="4" t="s">
        <v>667</v>
      </c>
      <c r="H23" s="6" t="n">
        <v>4400000</v>
      </c>
    </row>
    <row r="24" spans="1:10">
      <c r="A24" s="4" t="s">
        <v>671</v>
      </c>
      <c r="H24" s="4" t="s">
        <v>672</v>
      </c>
    </row>
    <row r="25" spans="1:10">
      <c r="A25" s="4" t="s">
        <v>667</v>
      </c>
      <c r="H25" s="6" t="n">
        <v>145300000</v>
      </c>
    </row>
    <row r="26" spans="1:10">
      <c r="A26" s="4" t="s">
        <v>677</v>
      </c>
    </row>
    <row r="27" spans="1:10">
      <c r="A27" s="3" t="s">
        <v>664</v>
      </c>
    </row>
    <row r="28" spans="1:10">
      <c r="A28" s="4" t="s">
        <v>674</v>
      </c>
      <c r="H28" s="6" t="n">
        <v>200000</v>
      </c>
    </row>
    <row r="29" spans="1:10">
      <c r="A29" s="4" t="s">
        <v>678</v>
      </c>
    </row>
    <row r="30" spans="1:10">
      <c r="A30" s="3" t="s">
        <v>664</v>
      </c>
    </row>
    <row r="31" spans="1:10">
      <c r="A31" s="4" t="s">
        <v>667</v>
      </c>
      <c r="B31" s="6" t="n">
        <v>150000000</v>
      </c>
    </row>
    <row r="32" spans="1:10">
      <c r="A32" s="4" t="s">
        <v>679</v>
      </c>
    </row>
    <row r="33" spans="1:10">
      <c r="A33" s="3" t="s">
        <v>664</v>
      </c>
    </row>
    <row r="34" spans="1:10">
      <c r="A34" s="4" t="s">
        <v>669</v>
      </c>
      <c r="F34" s="5" t="n">
        <v>6900000</v>
      </c>
    </row>
    <row r="35" spans="1:10">
      <c r="A35" s="4" t="s">
        <v>670</v>
      </c>
      <c r="F35" s="6" t="n">
        <v>18</v>
      </c>
    </row>
    <row r="36" spans="1:10">
      <c r="A36" s="4" t="s">
        <v>680</v>
      </c>
      <c r="H36" s="4" t="s">
        <v>681</v>
      </c>
    </row>
    <row r="37" spans="1:10">
      <c r="A37" s="4" t="s">
        <v>682</v>
      </c>
      <c r="F37" s="5" t="n">
        <v>23481956</v>
      </c>
    </row>
    <row r="38" spans="1:10">
      <c r="A38" s="4" t="s">
        <v>683</v>
      </c>
    </row>
    <row r="39" spans="1:10">
      <c r="A39" s="3" t="s">
        <v>664</v>
      </c>
    </row>
    <row r="40" spans="1:10">
      <c r="A40" s="4" t="s">
        <v>669</v>
      </c>
      <c r="F40" s="5" t="n">
        <v>3055554</v>
      </c>
    </row>
    <row r="41" spans="1:10">
      <c r="A41" s="4" t="s">
        <v>665</v>
      </c>
      <c r="F41" s="6" t="n">
        <v>55000000</v>
      </c>
    </row>
    <row r="42" spans="1:10">
      <c r="A42" s="4" t="s">
        <v>684</v>
      </c>
    </row>
    <row r="43" spans="1:10">
      <c r="A43" s="3" t="s">
        <v>664</v>
      </c>
    </row>
    <row r="44" spans="1:10">
      <c r="A44" s="4" t="s">
        <v>669</v>
      </c>
      <c r="E44" s="5" t="n">
        <v>6250000</v>
      </c>
    </row>
    <row r="45" spans="1:10">
      <c r="A45" s="4" t="s">
        <v>666</v>
      </c>
      <c r="E45" s="7" t="n">
        <v>0.0001</v>
      </c>
    </row>
    <row r="46" spans="1:10">
      <c r="A46" s="4" t="s">
        <v>667</v>
      </c>
      <c r="D46" s="6" t="n">
        <v>14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5</v>
      </c>
      <c r="B1" s="2" t="s">
        <v>516</v>
      </c>
      <c r="C1" s="2" t="s">
        <v>648</v>
      </c>
      <c r="K1" s="2" t="s">
        <v>1</v>
      </c>
    </row>
    <row r="2" spans="1:13">
      <c r="B2" s="2" t="s">
        <v>686</v>
      </c>
      <c r="C2" s="2" t="s">
        <v>2</v>
      </c>
      <c r="D2" s="2" t="s">
        <v>649</v>
      </c>
      <c r="E2" s="2" t="s">
        <v>650</v>
      </c>
      <c r="F2" s="2" t="s">
        <v>518</v>
      </c>
      <c r="G2" s="2" t="s">
        <v>67</v>
      </c>
      <c r="H2" s="2" t="s">
        <v>651</v>
      </c>
      <c r="I2" s="2" t="s">
        <v>652</v>
      </c>
      <c r="J2" s="2" t="s">
        <v>653</v>
      </c>
      <c r="K2" s="2" t="s">
        <v>2</v>
      </c>
      <c r="L2" s="2" t="s">
        <v>67</v>
      </c>
      <c r="M2" s="2" t="s">
        <v>104</v>
      </c>
    </row>
    <row r="3" spans="1:13">
      <c r="A3" s="3" t="s">
        <v>687</v>
      </c>
    </row>
    <row r="4" spans="1:13">
      <c r="A4" s="4" t="s">
        <v>106</v>
      </c>
      <c r="C4" s="6" t="n">
        <v>10936000</v>
      </c>
      <c r="D4" s="6" t="n">
        <v>10616000</v>
      </c>
      <c r="E4" s="6" t="n">
        <v>11118000</v>
      </c>
      <c r="F4" s="6" t="n">
        <v>10433000</v>
      </c>
      <c r="G4" s="6" t="n">
        <v>7880000</v>
      </c>
      <c r="H4" s="6" t="n">
        <v>7408000</v>
      </c>
      <c r="I4" s="6" t="n">
        <v>7677000</v>
      </c>
      <c r="J4" s="6" t="n">
        <v>7469000</v>
      </c>
      <c r="K4" s="6" t="n">
        <v>43103000</v>
      </c>
      <c r="L4" s="6" t="n">
        <v>30434000</v>
      </c>
      <c r="M4" s="6" t="n">
        <v>26117000</v>
      </c>
    </row>
    <row r="5" spans="1:13">
      <c r="A5" s="4" t="s">
        <v>159</v>
      </c>
      <c r="C5" s="5" t="n">
        <v>28810000</v>
      </c>
      <c r="G5" s="5" t="n">
        <v>55932000</v>
      </c>
      <c r="K5" s="5" t="n">
        <v>28810000</v>
      </c>
      <c r="L5" s="5" t="n">
        <v>55932000</v>
      </c>
      <c r="M5" s="5" t="n">
        <v>59868000</v>
      </c>
    </row>
    <row r="6" spans="1:13">
      <c r="A6" s="4" t="s">
        <v>688</v>
      </c>
    </row>
    <row r="7" spans="1:13">
      <c r="A7" s="3" t="s">
        <v>687</v>
      </c>
    </row>
    <row r="8" spans="1:13">
      <c r="A8" s="4" t="s">
        <v>689</v>
      </c>
      <c r="B8" s="5" t="n">
        <v>277777</v>
      </c>
    </row>
    <row r="9" spans="1:13">
      <c r="A9" s="4" t="s">
        <v>106</v>
      </c>
      <c r="K9" s="5" t="n">
        <v>18500000</v>
      </c>
      <c r="L9" s="5" t="n">
        <v>10300000</v>
      </c>
      <c r="M9" s="6" t="n">
        <v>9300000</v>
      </c>
    </row>
    <row r="10" spans="1:13">
      <c r="A10" s="4" t="s">
        <v>71</v>
      </c>
      <c r="C10" s="5" t="n">
        <v>1000000</v>
      </c>
      <c r="G10" s="5" t="n">
        <v>6000000</v>
      </c>
      <c r="K10" s="5" t="n">
        <v>1000000</v>
      </c>
      <c r="L10" s="5" t="n">
        <v>6000000</v>
      </c>
    </row>
    <row r="11" spans="1:13">
      <c r="A11" s="4" t="s">
        <v>159</v>
      </c>
      <c r="C11" s="6" t="n">
        <v>0</v>
      </c>
      <c r="G11" s="6" t="n">
        <v>14500000</v>
      </c>
      <c r="K11" s="6" t="n">
        <v>0</v>
      </c>
      <c r="L11" s="6" t="n">
        <v>14500000</v>
      </c>
    </row>
    <row r="12" spans="1:13">
      <c r="A12" s="4" t="s">
        <v>690</v>
      </c>
    </row>
    <row r="13" spans="1:13">
      <c r="A13" s="3" t="s">
        <v>687</v>
      </c>
    </row>
    <row r="14" spans="1:13">
      <c r="A14" s="4" t="s">
        <v>691</v>
      </c>
      <c r="C14" s="4" t="s">
        <v>692</v>
      </c>
      <c r="K14" s="4" t="s">
        <v>692</v>
      </c>
    </row>
  </sheetData>
  <mergeCells count="3">
    <mergeCell ref="A1:A2"/>
    <mergeCell ref="C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67</v>
      </c>
    </row>
    <row r="3" spans="1:3">
      <c r="A3" s="3" t="s">
        <v>694</v>
      </c>
    </row>
    <row r="4" spans="1:3">
      <c r="A4" s="4" t="s">
        <v>695</v>
      </c>
      <c r="B4" s="4" t="s">
        <v>319</v>
      </c>
    </row>
    <row r="5" spans="1:3">
      <c r="A5" s="4" t="s">
        <v>696</v>
      </c>
      <c r="B5" s="4" t="s">
        <v>697</v>
      </c>
    </row>
    <row r="6" spans="1:3">
      <c r="A6" s="4" t="s">
        <v>698</v>
      </c>
      <c r="B6" s="9" t="n">
        <v>0.8</v>
      </c>
      <c r="C6" s="9" t="n">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s>
  <sheetData>
    <row r="1" spans="1:12">
      <c r="A1" s="1" t="s">
        <v>699</v>
      </c>
      <c r="B1" s="2" t="s">
        <v>648</v>
      </c>
      <c r="J1" s="2" t="s">
        <v>1</v>
      </c>
    </row>
    <row r="2" spans="1:12">
      <c r="B2" s="2" t="s">
        <v>2</v>
      </c>
      <c r="C2" s="2" t="s">
        <v>649</v>
      </c>
      <c r="D2" s="2" t="s">
        <v>650</v>
      </c>
      <c r="E2" s="2" t="s">
        <v>518</v>
      </c>
      <c r="F2" s="2" t="s">
        <v>67</v>
      </c>
      <c r="G2" s="2" t="s">
        <v>651</v>
      </c>
      <c r="H2" s="2" t="s">
        <v>652</v>
      </c>
      <c r="I2" s="2" t="s">
        <v>653</v>
      </c>
      <c r="J2" s="2" t="s">
        <v>2</v>
      </c>
      <c r="K2" s="2" t="s">
        <v>67</v>
      </c>
      <c r="L2" s="2" t="s">
        <v>104</v>
      </c>
    </row>
    <row r="3" spans="1:12">
      <c r="A3" s="3" t="s">
        <v>700</v>
      </c>
    </row>
    <row r="4" spans="1:12">
      <c r="A4" s="4" t="s">
        <v>106</v>
      </c>
      <c r="B4" s="6" t="n">
        <v>10936</v>
      </c>
      <c r="C4" s="6" t="n">
        <v>10616</v>
      </c>
      <c r="D4" s="6" t="n">
        <v>11118</v>
      </c>
      <c r="E4" s="6" t="n">
        <v>10433</v>
      </c>
      <c r="F4" s="6" t="n">
        <v>7880</v>
      </c>
      <c r="G4" s="6" t="n">
        <v>7408</v>
      </c>
      <c r="H4" s="6" t="n">
        <v>7677</v>
      </c>
      <c r="I4" s="6" t="n">
        <v>7469</v>
      </c>
      <c r="J4" s="6" t="n">
        <v>43103</v>
      </c>
      <c r="K4" s="6" t="n">
        <v>30434</v>
      </c>
      <c r="L4" s="6" t="n">
        <v>26117</v>
      </c>
    </row>
    <row r="5" spans="1:12">
      <c r="A5" s="4" t="s">
        <v>107</v>
      </c>
      <c r="B5" s="4" t="s">
        <v>108</v>
      </c>
      <c r="C5" s="4" t="s">
        <v>108</v>
      </c>
      <c r="D5" s="4" t="s">
        <v>108</v>
      </c>
      <c r="E5" s="4" t="s">
        <v>108</v>
      </c>
      <c r="F5" s="4" t="s">
        <v>108</v>
      </c>
      <c r="G5" s="4" t="s">
        <v>108</v>
      </c>
      <c r="H5" s="4" t="s">
        <v>108</v>
      </c>
      <c r="I5" s="4" t="s">
        <v>108</v>
      </c>
      <c r="J5" s="4" t="s">
        <v>108</v>
      </c>
      <c r="K5" s="4" t="s">
        <v>108</v>
      </c>
      <c r="L5" s="4" t="s">
        <v>108</v>
      </c>
    </row>
    <row r="6" spans="1:12">
      <c r="A6" s="3" t="s">
        <v>109</v>
      </c>
    </row>
    <row r="7" spans="1:12">
      <c r="A7" s="4" t="s">
        <v>110</v>
      </c>
      <c r="B7" s="6" t="n">
        <v>31731</v>
      </c>
      <c r="C7" s="6" t="n">
        <v>27513</v>
      </c>
      <c r="D7" s="6" t="n">
        <v>25460</v>
      </c>
      <c r="E7" s="6" t="n">
        <v>23709</v>
      </c>
      <c r="F7" s="6" t="n">
        <v>19918</v>
      </c>
      <c r="G7" s="6" t="n">
        <v>23237</v>
      </c>
      <c r="H7" s="6" t="n">
        <v>23467</v>
      </c>
      <c r="I7" s="6" t="n">
        <v>22493</v>
      </c>
      <c r="J7" s="6" t="n">
        <v>108413</v>
      </c>
      <c r="K7" s="6" t="n">
        <v>89115</v>
      </c>
      <c r="L7" s="6" t="n">
        <v>67647</v>
      </c>
    </row>
    <row r="8" spans="1:12">
      <c r="A8" s="4" t="s">
        <v>111</v>
      </c>
      <c r="B8" s="5" t="n">
        <v>8976</v>
      </c>
      <c r="C8" s="5" t="n">
        <v>8431</v>
      </c>
      <c r="D8" s="5" t="n">
        <v>13118</v>
      </c>
      <c r="E8" s="5" t="n">
        <v>10533</v>
      </c>
      <c r="F8" s="5" t="n">
        <v>8708</v>
      </c>
      <c r="G8" s="5" t="n">
        <v>8270</v>
      </c>
      <c r="H8" s="5" t="n">
        <v>7805</v>
      </c>
      <c r="I8" s="5" t="n">
        <v>7406</v>
      </c>
      <c r="J8" s="5" t="n">
        <v>41058</v>
      </c>
      <c r="K8" s="5" t="n">
        <v>32189</v>
      </c>
      <c r="L8" s="5" t="n">
        <v>28025</v>
      </c>
    </row>
    <row r="9" spans="1:12">
      <c r="A9" s="4" t="s">
        <v>112</v>
      </c>
      <c r="B9" s="5" t="n">
        <v>40707</v>
      </c>
      <c r="C9" s="5" t="n">
        <v>35944</v>
      </c>
      <c r="D9" s="5" t="n">
        <v>38578</v>
      </c>
      <c r="E9" s="5" t="n">
        <v>34242</v>
      </c>
      <c r="F9" s="5" t="n">
        <v>28626</v>
      </c>
      <c r="G9" s="5" t="n">
        <v>31507</v>
      </c>
      <c r="H9" s="5" t="n">
        <v>31272</v>
      </c>
      <c r="I9" s="5" t="n">
        <v>29899</v>
      </c>
      <c r="J9" s="5" t="n">
        <v>149471</v>
      </c>
      <c r="K9" s="5" t="n">
        <v>121304</v>
      </c>
      <c r="L9" s="5" t="n">
        <v>95672</v>
      </c>
    </row>
    <row r="10" spans="1:12">
      <c r="A10" s="4" t="s">
        <v>113</v>
      </c>
      <c r="B10" s="5" t="n">
        <v>-29771</v>
      </c>
      <c r="C10" s="5" t="n">
        <v>-25328</v>
      </c>
      <c r="D10" s="5" t="n">
        <v>-27460</v>
      </c>
      <c r="E10" s="5" t="n">
        <v>-23809</v>
      </c>
      <c r="F10" s="5" t="n">
        <v>-20746</v>
      </c>
      <c r="G10" s="5" t="n">
        <v>-24099</v>
      </c>
      <c r="H10" s="5" t="n">
        <v>-23595</v>
      </c>
      <c r="I10" s="5" t="n">
        <v>-22430</v>
      </c>
      <c r="J10" s="5" t="n">
        <v>-106368</v>
      </c>
      <c r="K10" s="5" t="n">
        <v>-90870</v>
      </c>
      <c r="L10" s="5" t="n">
        <v>-69555</v>
      </c>
    </row>
    <row r="11" spans="1:12">
      <c r="A11" s="4" t="s">
        <v>114</v>
      </c>
      <c r="B11" s="5" t="n">
        <v>1495</v>
      </c>
      <c r="C11" s="5" t="n">
        <v>1694</v>
      </c>
      <c r="D11" s="5" t="n">
        <v>1777</v>
      </c>
      <c r="E11" s="5" t="n">
        <v>1869</v>
      </c>
      <c r="F11" s="5" t="n">
        <v>1680</v>
      </c>
      <c r="G11" s="5" t="n">
        <v>1397</v>
      </c>
      <c r="H11" s="5" t="n">
        <v>1376</v>
      </c>
      <c r="I11" s="5" t="n">
        <v>1074</v>
      </c>
      <c r="J11" s="5" t="n">
        <v>6835</v>
      </c>
      <c r="K11" s="5" t="n">
        <v>5527</v>
      </c>
      <c r="L11" s="5" t="n">
        <v>2012</v>
      </c>
    </row>
    <row r="12" spans="1:12">
      <c r="A12" s="4" t="s">
        <v>115</v>
      </c>
      <c r="B12" s="6" t="n">
        <v>-28276</v>
      </c>
      <c r="C12" s="6" t="n">
        <v>-23634</v>
      </c>
      <c r="D12" s="6" t="n">
        <v>-25683</v>
      </c>
      <c r="E12" s="6" t="n">
        <v>-21940</v>
      </c>
      <c r="F12" s="6" t="n">
        <v>-19066</v>
      </c>
      <c r="G12" s="6" t="n">
        <v>-22702</v>
      </c>
      <c r="H12" s="6" t="n">
        <v>-22219</v>
      </c>
      <c r="I12" s="6" t="n">
        <v>-21356</v>
      </c>
      <c r="J12" s="6" t="n">
        <v>-99533</v>
      </c>
      <c r="K12" s="6" t="n">
        <v>-85343</v>
      </c>
      <c r="L12" s="6" t="n">
        <v>-67543</v>
      </c>
    </row>
    <row r="13" spans="1:12">
      <c r="A13" s="4" t="s">
        <v>116</v>
      </c>
      <c r="B13" s="8" t="n">
        <v>-0.57</v>
      </c>
      <c r="C13" s="8" t="n">
        <v>-0.49</v>
      </c>
      <c r="D13" s="8" t="n">
        <v>-0.5600000000000001</v>
      </c>
      <c r="E13" s="8" t="n">
        <v>-0.49</v>
      </c>
      <c r="F13" s="8" t="n">
        <v>-0.43</v>
      </c>
      <c r="G13" s="8" t="n">
        <v>-0.53</v>
      </c>
      <c r="H13" s="8" t="n">
        <v>-0.52</v>
      </c>
      <c r="I13" s="8" t="n">
        <v>-0.51</v>
      </c>
      <c r="J13" s="8" t="n">
        <v>-2.11</v>
      </c>
      <c r="K13" s="8" t="n">
        <v>-1.98</v>
      </c>
      <c r="L13" s="8" t="n">
        <v>-1.88</v>
      </c>
    </row>
    <row r="14" spans="1:12">
      <c r="A14" s="4" t="s">
        <v>117</v>
      </c>
      <c r="B14" s="5" t="n">
        <v>49350</v>
      </c>
      <c r="C14" s="5" t="n">
        <v>48554</v>
      </c>
      <c r="D14" s="5" t="n">
        <v>45814</v>
      </c>
      <c r="E14" s="5" t="n">
        <v>45234</v>
      </c>
      <c r="F14" s="5" t="n">
        <v>44215</v>
      </c>
      <c r="G14" s="5" t="n">
        <v>43161</v>
      </c>
      <c r="H14" s="5" t="n">
        <v>42836</v>
      </c>
      <c r="I14" s="5" t="n">
        <v>42043</v>
      </c>
      <c r="J14" s="5" t="n">
        <v>47247</v>
      </c>
      <c r="K14" s="5" t="n">
        <v>43069</v>
      </c>
      <c r="L14" s="5" t="n">
        <v>360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67</v>
      </c>
      <c r="D2" s="2" t="s">
        <v>104</v>
      </c>
    </row>
    <row r="3" spans="1:4">
      <c r="A3" s="3" t="s">
        <v>152</v>
      </c>
    </row>
    <row r="4" spans="1:4">
      <c r="A4" s="4" t="s">
        <v>115</v>
      </c>
      <c r="B4" s="6" t="n">
        <v>-99533</v>
      </c>
      <c r="C4" s="6" t="n">
        <v>-85343</v>
      </c>
      <c r="D4" s="6" t="n">
        <v>-67543</v>
      </c>
    </row>
    <row r="5" spans="1:4">
      <c r="A5" s="3" t="s">
        <v>153</v>
      </c>
    </row>
    <row r="6" spans="1:4">
      <c r="A6" s="4" t="s">
        <v>154</v>
      </c>
      <c r="B6" s="5" t="n">
        <v>5587</v>
      </c>
      <c r="C6" s="5" t="n">
        <v>4464</v>
      </c>
      <c r="D6" s="5" t="n">
        <v>2994</v>
      </c>
    </row>
    <row r="7" spans="1:4">
      <c r="A7" s="4" t="s">
        <v>155</v>
      </c>
      <c r="B7" s="5" t="n">
        <v>1</v>
      </c>
      <c r="C7" s="5" t="n">
        <v>75</v>
      </c>
      <c r="D7" s="5" t="n">
        <v>166</v>
      </c>
    </row>
    <row r="8" spans="1:4">
      <c r="A8" s="4" t="s">
        <v>138</v>
      </c>
      <c r="B8" s="5" t="n">
        <v>15091</v>
      </c>
      <c r="C8" s="5" t="n">
        <v>17046</v>
      </c>
      <c r="D8" s="5" t="n">
        <v>15322</v>
      </c>
    </row>
    <row r="9" spans="1:4">
      <c r="A9" s="4" t="s">
        <v>156</v>
      </c>
      <c r="B9" s="5" t="n">
        <v>-3725</v>
      </c>
      <c r="C9" s="5" t="n">
        <v>-676</v>
      </c>
    </row>
    <row r="10" spans="1:4">
      <c r="A10" s="3" t="s">
        <v>157</v>
      </c>
    </row>
    <row r="11" spans="1:4">
      <c r="A11" s="4" t="s">
        <v>71</v>
      </c>
      <c r="B11" s="5" t="n">
        <v>2927</v>
      </c>
      <c r="C11" s="5" t="n">
        <v>2924</v>
      </c>
      <c r="D11" s="5" t="n">
        <v>-4017</v>
      </c>
    </row>
    <row r="12" spans="1:4">
      <c r="A12" s="4" t="s">
        <v>72</v>
      </c>
      <c r="B12" s="5" t="n">
        <v>-1763</v>
      </c>
      <c r="C12" s="5" t="n">
        <v>310</v>
      </c>
      <c r="D12" s="5" t="n">
        <v>-1893</v>
      </c>
    </row>
    <row r="13" spans="1:4">
      <c r="A13" s="4" t="s">
        <v>158</v>
      </c>
      <c r="B13" s="5" t="n">
        <v>5728</v>
      </c>
    </row>
    <row r="14" spans="1:4">
      <c r="A14" s="4" t="s">
        <v>77</v>
      </c>
      <c r="B14" s="5" t="n">
        <v>153</v>
      </c>
      <c r="C14" s="5" t="n">
        <v>1022</v>
      </c>
      <c r="D14" s="5" t="n">
        <v>902</v>
      </c>
    </row>
    <row r="15" spans="1:4">
      <c r="A15" s="4" t="s">
        <v>80</v>
      </c>
      <c r="B15" s="5" t="n">
        <v>1880</v>
      </c>
      <c r="C15" s="5" t="n">
        <v>232</v>
      </c>
      <c r="D15" s="5" t="n">
        <v>-488</v>
      </c>
    </row>
    <row r="16" spans="1:4">
      <c r="A16" s="4" t="s">
        <v>81</v>
      </c>
      <c r="B16" s="5" t="n">
        <v>2310</v>
      </c>
      <c r="C16" s="5" t="n">
        <v>2780</v>
      </c>
      <c r="D16" s="5" t="n">
        <v>2394</v>
      </c>
    </row>
    <row r="17" spans="1:4">
      <c r="A17" s="4" t="s">
        <v>159</v>
      </c>
      <c r="B17" s="5" t="n">
        <v>-27122</v>
      </c>
      <c r="C17" s="5" t="n">
        <v>-3936</v>
      </c>
      <c r="D17" s="5" t="n">
        <v>-12988</v>
      </c>
    </row>
    <row r="18" spans="1:4">
      <c r="A18" s="4" t="s">
        <v>160</v>
      </c>
      <c r="B18" s="5" t="n">
        <v>-4774</v>
      </c>
    </row>
    <row r="19" spans="1:4">
      <c r="A19" s="4" t="s">
        <v>87</v>
      </c>
      <c r="C19" s="5" t="n">
        <v>-155</v>
      </c>
      <c r="D19" s="5" t="n">
        <v>-125</v>
      </c>
    </row>
    <row r="20" spans="1:4">
      <c r="A20" s="4" t="s">
        <v>161</v>
      </c>
      <c r="B20" s="5" t="n">
        <v>-103240</v>
      </c>
      <c r="C20" s="5" t="n">
        <v>-61257</v>
      </c>
      <c r="D20" s="5" t="n">
        <v>-65276</v>
      </c>
    </row>
    <row r="21" spans="1:4">
      <c r="A21" s="3" t="s">
        <v>162</v>
      </c>
    </row>
    <row r="22" spans="1:4">
      <c r="A22" s="4" t="s">
        <v>163</v>
      </c>
      <c r="B22" s="5" t="n">
        <v>-6794</v>
      </c>
      <c r="C22" s="5" t="n">
        <v>-6358</v>
      </c>
      <c r="D22" s="5" t="n">
        <v>-10091</v>
      </c>
    </row>
    <row r="23" spans="1:4">
      <c r="A23" s="4" t="s">
        <v>164</v>
      </c>
      <c r="C23" s="5" t="n">
        <v>131</v>
      </c>
    </row>
    <row r="24" spans="1:4">
      <c r="A24" s="4" t="s">
        <v>165</v>
      </c>
      <c r="B24" s="5" t="n">
        <v>-297030</v>
      </c>
      <c r="C24" s="5" t="n">
        <v>-254555</v>
      </c>
    </row>
    <row r="25" spans="1:4">
      <c r="A25" s="4" t="s">
        <v>166</v>
      </c>
      <c r="B25" s="5" t="n">
        <v>329000</v>
      </c>
    </row>
    <row r="26" spans="1:4">
      <c r="A26" s="4" t="s">
        <v>167</v>
      </c>
      <c r="B26" s="5" t="n">
        <v>25176</v>
      </c>
      <c r="C26" s="5" t="n">
        <v>-260782</v>
      </c>
      <c r="D26" s="5" t="n">
        <v>-10091</v>
      </c>
    </row>
    <row r="27" spans="1:4">
      <c r="A27" s="3" t="s">
        <v>168</v>
      </c>
    </row>
    <row r="28" spans="1:4">
      <c r="A28" s="4" t="s">
        <v>169</v>
      </c>
      <c r="B28" s="5" t="n">
        <v>72256</v>
      </c>
      <c r="C28" s="5" t="n">
        <v>28547</v>
      </c>
      <c r="D28" s="5" t="n">
        <v>141000</v>
      </c>
    </row>
    <row r="29" spans="1:4">
      <c r="A29" s="4" t="s">
        <v>170</v>
      </c>
      <c r="B29" s="5" t="n">
        <v>3086</v>
      </c>
      <c r="C29" s="5" t="n">
        <v>10652</v>
      </c>
      <c r="D29" s="5" t="n">
        <v>1156</v>
      </c>
    </row>
    <row r="30" spans="1:4">
      <c r="A30" s="4" t="s">
        <v>171</v>
      </c>
      <c r="B30" s="5" t="n">
        <v>1092</v>
      </c>
      <c r="C30" s="5" t="n">
        <v>1018</v>
      </c>
      <c r="D30" s="5" t="n">
        <v>825</v>
      </c>
    </row>
    <row r="31" spans="1:4">
      <c r="A31" s="4" t="s">
        <v>172</v>
      </c>
      <c r="B31" s="5" t="n">
        <v>76434</v>
      </c>
      <c r="C31" s="5" t="n">
        <v>40217</v>
      </c>
      <c r="D31" s="5" t="n">
        <v>142981</v>
      </c>
    </row>
    <row r="32" spans="1:4">
      <c r="A32" s="4" t="s">
        <v>173</v>
      </c>
      <c r="B32" s="5" t="n">
        <v>-1630</v>
      </c>
      <c r="C32" s="5" t="n">
        <v>-281822</v>
      </c>
      <c r="D32" s="5" t="n">
        <v>67614</v>
      </c>
    </row>
    <row r="33" spans="1:4">
      <c r="A33" s="4" t="s">
        <v>174</v>
      </c>
      <c r="B33" s="5" t="n">
        <v>58856</v>
      </c>
      <c r="C33" s="5" t="n">
        <v>340678</v>
      </c>
      <c r="D33" s="5" t="n">
        <v>273064</v>
      </c>
    </row>
    <row r="34" spans="1:4">
      <c r="A34" s="4" t="s">
        <v>175</v>
      </c>
      <c r="B34" s="5" t="n">
        <v>57226</v>
      </c>
      <c r="C34" s="5" t="n">
        <v>58856</v>
      </c>
      <c r="D34" s="5" t="n">
        <v>340678</v>
      </c>
    </row>
    <row r="35" spans="1:4">
      <c r="A35" s="3" t="s">
        <v>176</v>
      </c>
    </row>
    <row r="36" spans="1:4">
      <c r="A36" s="4" t="s">
        <v>177</v>
      </c>
      <c r="B36" s="5" t="n">
        <v>800</v>
      </c>
      <c r="C36" s="6" t="n">
        <v>1071</v>
      </c>
      <c r="D36" s="6" t="n">
        <v>805</v>
      </c>
    </row>
    <row r="37" spans="1:4">
      <c r="A37" s="4" t="s">
        <v>178</v>
      </c>
      <c r="B37" s="6" t="n">
        <v>25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3:15Z</dcterms:created>
  <dcterms:modified xmlns:dcterms="http://purl.org/dc/terms/" xmlns:xsi="http://www.w3.org/2001/XMLSchema-instance" xsi:type="dcterms:W3CDTF">2020-02-27T16:33:15Z</dcterms:modified>
</cp:coreProperties>
</file>